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t3" sheetId="3" state="visible" r:id="rId3"/>
    <sheet xmlns:r="http://schemas.openxmlformats.org/officeDocument/2006/relationships" name="Schedule of Investments" sheetId="4" state="visible" r:id="rId4"/>
    <sheet xmlns:r="http://schemas.openxmlformats.org/officeDocument/2006/relationships" name="Schedule of Investments (Parent" sheetId="5" state="visible" r:id="rId5"/>
    <sheet xmlns:r="http://schemas.openxmlformats.org/officeDocument/2006/relationships" name="Statements of Income and Expens" sheetId="6" state="visible" r:id="rId6"/>
    <sheet xmlns:r="http://schemas.openxmlformats.org/officeDocument/2006/relationships" name="Statements of Changes in Partne"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Financial Instruments of the Tr" sheetId="10" state="visible" r:id="rId10"/>
    <sheet xmlns:r="http://schemas.openxmlformats.org/officeDocument/2006/relationships" name="Fair Value Measurements" sheetId="11" state="visible" r:id="rId11"/>
    <sheet xmlns:r="http://schemas.openxmlformats.org/officeDocument/2006/relationships" name="Trading Advisors and the Tradin" sheetId="12" state="visible" r:id="rId12"/>
    <sheet xmlns:r="http://schemas.openxmlformats.org/officeDocument/2006/relationships" name="Investment Risks" sheetId="13" state="visible" r:id="rId13"/>
    <sheet xmlns:r="http://schemas.openxmlformats.org/officeDocument/2006/relationships" name="Financial Highlights" sheetId="14" state="visible" r:id="rId14"/>
    <sheet xmlns:r="http://schemas.openxmlformats.org/officeDocument/2006/relationships" name="Subsequent Events" sheetId="15" state="visible" r:id="rId15"/>
    <sheet xmlns:r="http://schemas.openxmlformats.org/officeDocument/2006/relationships" name="Basis of Presentation and Sum16" sheetId="16" state="visible" r:id="rId16"/>
    <sheet xmlns:r="http://schemas.openxmlformats.org/officeDocument/2006/relationships" name="Basis of Presentation and Sum17" sheetId="17" state="visible" r:id="rId17"/>
    <sheet xmlns:r="http://schemas.openxmlformats.org/officeDocument/2006/relationships" name="Trading Advisors and the Trad18" sheetId="18" state="visible" r:id="rId18"/>
    <sheet xmlns:r="http://schemas.openxmlformats.org/officeDocument/2006/relationships" name="Financial Highlights (Tables)" sheetId="19" state="visible" r:id="rId19"/>
    <sheet xmlns:r="http://schemas.openxmlformats.org/officeDocument/2006/relationships" name="Organization - Additional Infor" sheetId="20" state="visible" r:id="rId20"/>
    <sheet xmlns:r="http://schemas.openxmlformats.org/officeDocument/2006/relationships" name="Basis of Presentation and Sum21" sheetId="21" state="visible" r:id="rId21"/>
    <sheet xmlns:r="http://schemas.openxmlformats.org/officeDocument/2006/relationships" name="Basis of Presentation and Sum22" sheetId="22" state="visible" r:id="rId22"/>
    <sheet xmlns:r="http://schemas.openxmlformats.org/officeDocument/2006/relationships" name="Fair Value Measurements - Addit" sheetId="23" state="visible" r:id="rId23"/>
    <sheet xmlns:r="http://schemas.openxmlformats.org/officeDocument/2006/relationships" name="Trading Advisors and the Trad24" sheetId="24" state="visible" r:id="rId24"/>
    <sheet xmlns:r="http://schemas.openxmlformats.org/officeDocument/2006/relationships" name="Trading Advisors to the Trading" sheetId="25" state="visible" r:id="rId25"/>
    <sheet xmlns:r="http://schemas.openxmlformats.org/officeDocument/2006/relationships" name="Trading Advisors to the Tradi26" sheetId="26" state="visible" r:id="rId26"/>
    <sheet xmlns:r="http://schemas.openxmlformats.org/officeDocument/2006/relationships" name="Investment Risks - Additional I" sheetId="27" state="visible" r:id="rId27"/>
    <sheet xmlns:r="http://schemas.openxmlformats.org/officeDocument/2006/relationships" name="Financial Highlights - Changes " sheetId="28" state="visible" r:id="rId28"/>
    <sheet xmlns:r="http://schemas.openxmlformats.org/officeDocument/2006/relationships" name="Subsequent Events - Additional " sheetId="29" state="visible" r:id="rId29"/>
  </sheets>
  <definedNames/>
  <calcPr calcId="124519" fullCalcOnLoad="1"/>
</workbook>
</file>

<file path=xl/sharedStrings.xml><?xml version="1.0" encoding="utf-8"?>
<sst xmlns="http://schemas.openxmlformats.org/spreadsheetml/2006/main" uniqueCount="440">
  <si>
    <t>Document and Entity Information - USD ($)</t>
  </si>
  <si>
    <t>12 Months Ended</t>
  </si>
  <si>
    <t>Dec. 31, 2016</t>
  </si>
  <si>
    <t>Feb. 28,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Trading Symbol</t>
  </si>
  <si>
    <t>ck0001428043</t>
  </si>
  <si>
    <t>Entity Registrant Name</t>
  </si>
  <si>
    <t>LV Futures Fund L.P.</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Class A [Member]</t>
  </si>
  <si>
    <t>Entity Common Stock, Shares Outstanding</t>
  </si>
  <si>
    <t>Entity Public Float</t>
  </si>
  <si>
    <t>Class B [Member]</t>
  </si>
  <si>
    <t>Class C [Member]</t>
  </si>
  <si>
    <t>Class Z [Member]</t>
  </si>
  <si>
    <t>Statements of Financial Condition - USD ($)</t>
  </si>
  <si>
    <t>Dec. 31, 2015</t>
  </si>
  <si>
    <t>Assets:</t>
  </si>
  <si>
    <t>Investment in the Trading Companies, at fair value</t>
  </si>
  <si>
    <t>Expense reimbursement</t>
  </si>
  <si>
    <t>Cash at bank (Note 1)</t>
  </si>
  <si>
    <t>Total assets</t>
  </si>
  <si>
    <t>Liabilities:</t>
  </si>
  <si>
    <t>Redemptions payable to General Partner (Notes 2n and 2o)</t>
  </si>
  <si>
    <t>Redemptions payable to Limited Partners (Notes 2n and 2o)</t>
  </si>
  <si>
    <t>Total liabilities</t>
  </si>
  <si>
    <t>Partners' Capital:</t>
  </si>
  <si>
    <t>Total partners' capital (net asset value)</t>
  </si>
  <si>
    <t>Total liabilities and partners' capital</t>
  </si>
  <si>
    <t>Meritage Futures Fund LP [Member]</t>
  </si>
  <si>
    <t>Limited Partners capital</t>
  </si>
  <si>
    <t>Net asset value per Unit</t>
  </si>
  <si>
    <t>Class A [Member] | Meritage Futures Fund LP [Member]</t>
  </si>
  <si>
    <t>Class B [Member] | Meritage Futures Fund LP [Member]</t>
  </si>
  <si>
    <t>Class C [Member] | Meritage Futures Fund LP [Member]</t>
  </si>
  <si>
    <t>General Partner capital</t>
  </si>
  <si>
    <t>Class Z [Member] | Meritage Futures Fund LP [Member]</t>
  </si>
  <si>
    <t>Statements of Financial Condition (Parenthetical) - USD ($)</t>
  </si>
  <si>
    <t>Investment in Trading Companies, cost</t>
  </si>
  <si>
    <t>Limited Partners capital, Units outstanding</t>
  </si>
  <si>
    <t>General Partner capital, Units outstanding</t>
  </si>
  <si>
    <t>Schedule of Investments</t>
  </si>
  <si>
    <t>Dec. 31, 2015USD ($)</t>
  </si>
  <si>
    <t>Investment in the Trading Companies</t>
  </si>
  <si>
    <t>Fair Value</t>
  </si>
  <si>
    <t>% of Partners' Capital</t>
  </si>
  <si>
    <t>100.39%</t>
  </si>
  <si>
    <t>Morgan Stanley Smith Barney Boronia I, LLC [Member]</t>
  </si>
  <si>
    <t>18.85%</t>
  </si>
  <si>
    <t>Morgan Stanley Smith Barney TT II, LLC [Member]</t>
  </si>
  <si>
    <t>38.06%</t>
  </si>
  <si>
    <t>Morgan Stanley Smith Barney Augustus I, LLC [Member]</t>
  </si>
  <si>
    <t>43.48%</t>
  </si>
  <si>
    <t>100.56%</t>
  </si>
  <si>
    <t>Meritage Futures Fund LP [Member] | Morgan Stanley Smith Barney Boronia I, LLC [Member]</t>
  </si>
  <si>
    <t>26.34%</t>
  </si>
  <si>
    <t>Meritage Futures Fund LP [Member] | Morgan Stanley Smith Barney TT II, LLC [Member]</t>
  </si>
  <si>
    <t>19.07%</t>
  </si>
  <si>
    <t>Meritage Futures Fund LP [Member] | Morgan Stanley Smith Barney Augustus I, LLC [Member]</t>
  </si>
  <si>
    <t>21.90%</t>
  </si>
  <si>
    <t>Meritage Futures Fund LP [Member] | Morgan Stanley Smith Barney Aspect I, LLC [Member]</t>
  </si>
  <si>
    <t>16.54%</t>
  </si>
  <si>
    <t>Meritage Futures Fund LP [Member] | Morgan Stanley Smith Barney Altis I, LLC [Member]</t>
  </si>
  <si>
    <t>14.77%</t>
  </si>
  <si>
    <t>Meritage Futures Fund LP [Member] | Morgan Stanley Smith Barney BHM I, LLC [Member]</t>
  </si>
  <si>
    <t>1.94%</t>
  </si>
  <si>
    <t>Schedule of Investments (Parenthetical) - USD ($)</t>
  </si>
  <si>
    <t>Schedule of Investments [Line Items]</t>
  </si>
  <si>
    <t>Investment cost</t>
  </si>
  <si>
    <t>Statements of Income and Expenses - USD ($)</t>
  </si>
  <si>
    <t>Dec. 31, 2014</t>
  </si>
  <si>
    <t>Expenses:</t>
  </si>
  <si>
    <t>Ongoing Placement Agent fees (Note 2k)</t>
  </si>
  <si>
    <t>General Partner fees (Note 2j)</t>
  </si>
  <si>
    <t>Administrative fees (Note 2l)</t>
  </si>
  <si>
    <t>Other fees</t>
  </si>
  <si>
    <t>Total expenses</t>
  </si>
  <si>
    <t>Expense reimbursements</t>
  </si>
  <si>
    <t>Net expenses</t>
  </si>
  <si>
    <t>Net investment loss</t>
  </si>
  <si>
    <t>Net gains (losses) on investment in the Trading Companies:</t>
  </si>
  <si>
    <t>Net realized gains (losses) on investment in the Trading Companies</t>
  </si>
  <si>
    <t>Net change in unrealized gains (losses) on investment in the Trading Companies</t>
  </si>
  <si>
    <t>Total trading results</t>
  </si>
  <si>
    <t>Net income (loss)</t>
  </si>
  <si>
    <t>Net income (loss) per Unit</t>
  </si>
  <si>
    <t>[1]</t>
  </si>
  <si>
    <t>Weighted average number of Units outstanding</t>
  </si>
  <si>
    <t>Weighted average number of Units outstanding (in units)</t>
  </si>
  <si>
    <t>Represents the change in net asset value per Unit.</t>
  </si>
  <si>
    <t>Statements of Changes in Partners' Capital - USD ($)</t>
  </si>
  <si>
    <t>Total</t>
  </si>
  <si>
    <t>Class A [Member]Meritage Futures Fund LP [Member]</t>
  </si>
  <si>
    <t>Class B [Member]Meritage Futures Fund LP [Member]</t>
  </si>
  <si>
    <t>Class C [Member]Meritage Futures Fund LP [Member]</t>
  </si>
  <si>
    <t>Class Z [Member]Meritage Futures Fund LP [Member]</t>
  </si>
  <si>
    <t>Partners' Capital at Dec. 31, 2013</t>
  </si>
  <si>
    <t>Subscriptions</t>
  </si>
  <si>
    <t>Redemptions</t>
  </si>
  <si>
    <t>Partners' Capital at Dec. 31, 2014</t>
  </si>
  <si>
    <t>Balance (in units) at Dec. 31, 2013</t>
  </si>
  <si>
    <t>Subscriptions (in units)</t>
  </si>
  <si>
    <t>Redemptions (in units)</t>
  </si>
  <si>
    <t>Balance (in units) at Dec. 31, 2014</t>
  </si>
  <si>
    <t>Partners' Capital at Dec. 31, 2015</t>
  </si>
  <si>
    <t>Balance (in units) at Dec. 31, 2015</t>
  </si>
  <si>
    <t>Partners' Capital at Dec. 31, 2016</t>
  </si>
  <si>
    <t>Balance (in units) at Dec. 31, 2016</t>
  </si>
  <si>
    <t>Organization</t>
  </si>
  <si>
    <t>Organization, Consolidation and Presentation of Financial Statements [Abstract]</t>
  </si>
  <si>
    <t>1.
Organization: LV Futures Fund L.P. (“LV”) and
Meritage Futures Fund L.P. (“Meritage”) (individually,
a “Partnership”, or collectively, the
“Partnerships” or the “Profile Series”)
were formed on February 22, 2007, under the Delaware Revised
Uniform Limited Partnership Act, as multi-advisor commodity pools
created to profit from the speculative trading of domestic
commodities and foreign commodity futures contracts, forward
contracts, foreign exchange commitments, options on physical
commodities and futures contracts, spot (cash) commodities and
currencies, exchange of futures contracts for physicals
transactions, exchange of physicals for futures contracts
transactions, and any rights pertaining thereto (collectively,
“Futures Interests”) (refer to Note 3, “Financial
Instruments of the Trading Companies”). Each Partnership
invests substantially all of its assets in multiple affiliated
trading companies (each, a “Trading Company” or
collectively, the “Trading Companies”), each of which
allocates substantially all of its assets in the trading program of
an unaffiliated commodity trading advisor (each, a “Trading
Advisor” or collectively, the “Trading
Advisors”), each of which is registered with the Commodity
Futures Trading Commission (“CFTC”) and makes
investment decisions for each respective Trading Company. The
General Partner (as defined below) may also determine to invest up
to all of the Partnerships’ assets in United States
(“U.S.”) Treasury bills and/or money market mutual
funds, including money market mutual funds managed by Morgan
Stanley or its affiliates. Each Partnership commenced trading operations on
August 1, 2007, in accordance with the terms of its limited
partnership agreement, as may be amended from time to time (each, a
“Limited Partnership Agreement”). Ceres Managed Futures LLC, a Delaware limited
liability company, serves as each Partnership’s general
partner and commodity pool operator and as each Trading
Company’s trading manager and commodity pool operator (the
“General Partner”, “Ceres” or the
“Trading Manager”, as the context requires). At
December 31, 2016, Ceres was a wholly-owned subsidiary of
Morgan Stanley Smith Barney Holdings LLC (“MSSBH”).
MSSBH was ultimately owned by Morgan Stanley. Morgan Stanley Smith
Barney LLC is doing business as Morgan Stanley Wealth Management
(“Morgan Stanley Wealth Management”) and serves as the
placement agent (“Placement Agent”) to the
Partnerships. Morgan Stanley &amp; Co. LLC
(“MS&amp;Co.”) acts as each Trading Company’s
clearing commodity broker. Each Trading Company’s
over-the-counter (“OTC”) foreign exchange spot, option
and forward contract counterparty is MS&amp;Co., to the extent that
a Trading Company trades such contracts. At December 31, 2016,
Morgan Stanley Wealth Management was a principal subsidiary of
MSSBH. MS&amp;Co. is a wholly-owned subsidiary of Morgan Stanley.
The Partnerships and the Trading Companies also deposit a portion
of their cash in non-trading accounts at JPMorgan Chase Bank,
N.A. All trading decisions are made for Meritage by
Aspect Capital Limited (“Aspect”), Boronia Capital Pty.
Ltd., (“Boronia”) and Transtrend B.V.
(“Transtrend”), each of which is a Trading Advisor. All
trading decisions are made for LV by Boronia and Transtrend.
References herein to the Trading Advisor or the Trading Advisors
may also include, as relevant, GAM International Management Limited
(“GAM”), Altis Partners (Jersey) Limited
(“Altis”), Blenheim Capital Management, L.L.C.
(“Blenheim”), Rotella Capital Management, Inc.
(“Rotella”), Kaiser Trading Group Pty. Ltd.
(“Kaiser”) and Winton Capital Management Limited
(“Winton”). The Trading Companies to which Meritage allocates
its assets are Morgan Stanley Smith Barney Aspect I, LLC
(“Aspect I, LLC”), Morgan Stanley Smith Barney Boronia
I, LLC (“Boronia I, LLC”) and Morgan Stanley Smith
Barney TT II, LLC (“TT II, LLC”). The Trading Companies
to which LV allocates its assets are Boronia I, LLC and TT II, LLC.
References herein to the Trading Company or the Trading Companies
may also include, as relevant, Morgan Stanley Smith Barney Augustus
I, LLC ( “Augustus I, LLC”), Morgan Stanley Smith
Barney Altis I, LLC (“Altis I, LLC”), Morgan Stanley
Smith Barney BHM I, LLC (“BHM I, LLC”), Morgan Stanley
Smith Barney Rotella I, LLC (“Rotella I, LLC”), Morgan
Stanley Smith Barney Kaiser I, LLC (“Kaiser I, LLC”)
and Morgan Stanley Smith Barney WNT I, LLC (“WNT I,
LLC”). Prior to February 29, 2012, units of limited
partnership interest (“Units”) of each Partnership were
offered in four classes in a private placement pursuant to
Regulation D under the Securities Act of 1933, as amended (the
“Securities Act”). Depending on the aggregate amount
invested in each Partnership, limited partners receive class A, B,
C or D Units in each Partnership (each, a “Class” and
collectively, the “Classes”). Certain limited partners
who are not subject to the ongoing placement agent fee are deemed
to hold Class Z Units. Ceres received Class Z Units with respect to
its investment in each Partnership. Effective February 29,
2012, Class B and Class C Units are no longer being offered to new
investors but continue to be offered to existing Class B and Class
C investors. As of December 31, 2016, 2015 and 2014, there
were no Class D Units outstanding in LV and in Meritage.
Ceres is not required to maintain any investment in
the Partnerships, and may withdraw any portion of its interest in
the Partnerships at any time, as permitted by each Limited
Partnership Agreement. In addition, Class Z Units are only being
offered to certain individuals affiliated with Morgan Stanley at
Ceres’ sole discretion. Class Z Unit holders are not subject
to paying the ongoing placement agent fee (as described in Note
2k).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s. The General Partner pays or
reimburses the Partnerships and the Trading Companies, from the
Administrative Fee (as defined in Note 2l) it receives, the
ordinary administrative expenses of the Partnerships and the
Trading Companies. This includes the expenses related to the
engagement of the Administrator. Therefore, the engagement of the
Administrator did not impact the Partnerships’ respective
break-even points.</t>
  </si>
  <si>
    <t>Basis of Presentation and Summary of Significant Accounting Policies</t>
  </si>
  <si>
    <t>Accounting Policies [Abstract]</t>
  </si>
  <si>
    <t>2.
Basis of Presentation and Summary of Significant
Accounting Policies:
a.
Use of Estimates
b.
Profit Allocation.
c.
Statement of Cash Flows.
d.
Partnerships’ Investment. “Fair Value Measurement ” “Financial Services – Investment
Companies” The financial statements of the Partnerships have
been prepared using the “Fund of Funds” approach, and
accordingly, each Partnership’s pro-rata share of all revenue
and expenses of the Trading Companies is reflected as net change in
unrealized gains (losses) on investment in the Trading Companies in
the Statements of Income and Expenses. Contributions to and
withdrawals from the Trading Companies are recorded on the
effective date. The Partnerships record realized gains or losses on
its investment in the Trading Companies as the difference between
the redemption proceeds and the related cost of such investment. In
determining the cost of such investments, the Partnerships use the
first-in, first-out method. The Partnerships maintain sufficient
cash balances on hand to satisfy ongoing operating expenses. As of
December 31, 2016 and 2015, LV’s total cash balance was
$1,149 and $0, respectively. As of December 31, 2016 and 2015,
Meritage’s total cash balance was $1,227 and $0,
respectively.
Trading Companies’ Investments. Trading Company Cash.
e.
Income Taxes.
f.
Investment Company Status. Financial Services
— Investment Companies (Topic 946): Amendments to the Scope,
Measurement and Disclosure Requirements
g.
Net Income (Loss) per Unit. Financial Services – Investment
Companies
h.
Fair Value of Financial Instruments. Financial
Instruments,
i.
Recent Accounting Pronouncement. “Recognition and
Measurement of Financial Assets and Financial
Liabilities.”
disclose the fair value of financial instruments
measured at amortized cost for entities that are not public
business entities. Investment companies are specifically exempted
from ASU 2016-01’s equity investment accounting provisions
and will continue to follow the industry specific guidance for
investment accounting under Topic 946. For public business
entities, this update is effective for fiscal years beginning after
December 15, 2017, and interim periods therein. For other
entities, it is effective for fiscal years beginning after
December 15, 2018, and interim periods within fiscal years
beginning after December 15, 2019. The General Partner is
currently evaluating the impact this guidance will have on the
Partnerships’ financial statements and related
disclosures.
j.
General Partner Fees.
k.
Ongoing Placement Agent Fees. The applicable rate payable by each limited partner
is determined by the Class of Units each limited partner may hold
in the respective Partnership. Each Partnership pays the Placement
Agent the following percentage based on the aggregate amount
invested in the respective Partnership (as adjusted) by each
limited partner in accordance with the following schedule:
Class of
Units Aggregate Investment Monthly/Annualized Rate (%)
A Up to $4,999,999 0.167% / 2.0%
D $5,000,000 and above 0.063% / 0.75%
Z All 0% The limited partners still holding Class B and
Class C Units pay the Placement Agent in accordance with the
following schedule:
Class of
Units Aggregate Investment Monthly/Annualized Rate (%)
B $ 250,000 - $ 499,999 0.125% / 1.5%
C $ 500,000 - $ 4,999,999 0.083% / 1.0% Certain limited partners who are not subject to the
ongoing placement agent fee (as described herein) are deemed to
hold Class Z Units. The Placement Agent pays a portion of the
ongoing placement agent fee it receives from each Partnership to
the Morgan Stanley Financial Advisor or Private Wealth Advisor
responsible for selling the Units to the limited partners.
l.
Administrative Fees.
m.
Continuous Offering.
subscriptions can be made in increments of $10,000
if a limited partner has already met the minimum subscription
amount, subject to the discretion of Ceres to accept a lower
amount. The request for the subscriptions must be delivered to the
limited partner’s Morgan Stanley Financial Advisor or Private
Wealth Advisor at Morgan Stanley Wealth Management branch office in
time for it to be forwarded to and received by Ceres no later than
3:00 P.M., New York City time, on the third business day before the
end of the month. There are currently no Class D Units outstanding
in LV or Meritage.
n.
Redemptions.
o.
Exchanges Investors also may redeem their units in any other
commodity pool operated by the General Partner and use the proceeds
to purchase Units in the Partnerships on the following Subscription
Date, provided the potential limited partner meets the suitability
criteria for the Partnerships and has redeemed its units in the
other commodity pool(s) according to the applicable operating
agreement. In order to effect an exchange, the limited partner must
send a subscription and exchange agreement and power of attorney to
the limited partner’s Morgan Stanley Financial Advisor or
Private Wealth Advisor, and that agreement must be forwarded by the
Morgan Stanley Wealth Management branch office in time for it to be
received by Ceres no later than 3:00 P.M., New York City time, on
the third business day before the end of the month.
p.
Distributions
q.
Dissolution of the Partnerships</t>
  </si>
  <si>
    <t>Financial Instruments of the Trading Companies</t>
  </si>
  <si>
    <t>Investments, All Other Investments [Abstract]</t>
  </si>
  <si>
    <t>3.
Financial Instruments of the Trading
Companies: The Trading Advisors trade Futures Interests on
behalf of the Trading Companies. Futures and forwards represent
contracts for delayed delivery of an instrument at a specified date
and price. Futures Interests are open commitments until the
settlement date, at which time they are realized. They are valued
at fair value, generally on a daily basis, and the unrealized gains
and losses on open contracts (the difference between contract trade
price and market price) are reported in the Statements of Financial
Condition as net unrealized gain on open futures contracts, net
unrealized gain on open forward contracts, net unrealized loss on
open futures contracts and net unrealized loss on open forward
contracts, as applicable. The resulting net change in unrealized
gains and losses is reflected in the net change in unrealized gains
(losses) on open contracts in the Trading Companies’
Statements of Income and Expenses. Risk arises from changes in the
value of these contracts and the potential inability of
counterparties to perform under the terms of the contracts. There
are numerous factors which may significantly influence the fair
value of these contracts, including interest rate volatility. The fair value of exchange-traded contracts is
based on the settlement price quoted by the exchange on the day
with respect to which fair value is being determined. If an
exchange-traded contract could not have been liquidated on such day
due to the operation of daily limits or other rules of the
exchange, the settlement price will be equal to the settlement
price on the first subsequent day on which the contract could be
liquidated. The Trading Companies’ contracts are accounted
for on a trade date basis. The Trading Companies do not isolate that portion
of the results of operations arising from the effect of changes in
foreign exchange rates on investments from fluctuations from
changes in market prices of investments held. Such fluctuations are
included in total trading results in the Trading Companies’
Statements of Income and Expenses. Futures Interests traded by the Trading Advisors on
behalf of the Trading Companies and the U.S. Treasury bills held by
the Trading Companies involve varying degrees of related market
risk. Market risk is often dependent upon changes in the level or
volatility of interest rates, exchange rates and prices of
financial instruments and commodities, factors that result in
frequent changes in the fair value of the Trading Companies’
open positions, and consequently in their earnings, whether
realized or unrealized, and cash flow. Gains and losses on open positions of
exchange-traded futures, exchange-traded forwards, and
exchange-traded futures-styled option contracts are settled daily
through variation margin. Gains and losses on non-exchange-traded
forward currency contracts are settled upon termination of the
contract. Gains and losses on off-exchange-traded forward currency
option contracts are settled on an agreed upon settlement date.
However, the Trading Companies are required to meet margin
requirements with the counterparty. The Trading Companies may buy or write put and call
options through listed exchanges and the OTC market. The buyer of
an option has the right to purchase (in the case of a call option)
or sell (in the case of a put option) a specified quantity of
specific Futures Interests on the underlying asset at a specified
price prior to or on a specified expiration date. The writer of an
option is exposed to the risk of loss if the fair value of the
Futures Interests on the underlying asset declines (in the case of
a put option) or increases (in the case of a call option). The
writer of an option can never profit by more than the premium paid
by the buyer but can potentially lose an unlimited amount. Premiums received/premiums paid from
writing/purchasing options are recorded as liabilities/assets in
the Trading Companies’ Statements of Financial Condition. The
difference between the fair value of an option and the premiums
received/premiums paid is treated as an unrealized gain or loss in
the Trading Companies’ Statements of Income and Expenses.</t>
  </si>
  <si>
    <t>Fair Value Measurements</t>
  </si>
  <si>
    <t>Fair Value Disclosures [Abstract]</t>
  </si>
  <si>
    <t>4.
Fair Value Measurements: Trading Companies’ Fair Value
Measurements
Trading Companies’ Investments The Trading Companies consider prices for
exchange-traded commodity futures, forward, swap and option
contracts to be based on unadjusted quoted prices in active markets
for identical assets and liabilities (Level 1). The values of U.S.
Treasury bills, non-exchange-traded forward, swap and certain
option contracts for which market quotations are not readily
available are priced by broker quotes or pricing services that
derive fair values for those assets and liabilities from observable
inputs (Level 2). As of and for the years ended December 31,
2016 and 2015, the Trading Companies’ investments were
classified as either Level 1 or Level 2 and the Trading Companies
did not hold any derivative instruments that were priced at fair
value using unobservable inputs through the application of the
General Partner’s assumption and internal valuation pricing
models (Level 3). Transfers between levels are recognized at the
end of the reporting period. During the years ended
December 31, 2016 and 2015, there were no transfers of assets
or liabilities between Level 1 and Level 2.</t>
  </si>
  <si>
    <t>Trading Advisors and the Trading Companies</t>
  </si>
  <si>
    <t>Text Block [Abstract]</t>
  </si>
  <si>
    <t>5.
Trading Advisors and the Trading
Companies: Ceres retains certain commodity trading advisors to
make all trading decisions for the Trading Companies. The Trading
Advisors and their strategies for each Trading Company are as
follows:
LV
Trading Company
Trading Advisor
Strategy
Enhanced Risk Profile (USD) of
TT II, LLC
Transtrend
Diversified Trend Program
Boronia I, LLC
Boronia
Boronia Diversified Program
Meritage
Trading Company
Trading Advisor
Strategy
Aspect I, LLC
Aspect
Aspect Diversified Program
Boronia I, LLC
Boronia
Boronia Diversified Program
Enhanced Risk Profile (USD) of
TT II, LLC
Transtrend
Diversified Trend Program At December 31, 2016, LV owned approximately
1.5% of TT II, LLC and 7.0% of Boronia I, LLC. At December 31,
2015, LV owned approximately 1.1% of TT II, LLC, 37.1% of Augustus
I, LLC and 2.8% of Boronia I, LLC. At December 31, 2016, Meritage owned
approximately 14.4% of Aspect I, LLC, 8.0% of Boronia I, LLC and
0.9% of TT II, LLC. At December 31, 2015, Meritage owned
approximately 11.5% of Aspect I, LLC, 11.6% of Altis I, LLC, 23.2%
of Augustus I, LLC, 0.3% of BHM I, LLC, 4.8 % of Boronia I,
LLC and 0.7% of TT II, LLC.
The performance of each Partnership is directly
affected by the performance of the Trading Companies. Effective July 31, 2016, Ceres terminated the
advisory agreement among the General Partner, GAM and Augustus I,
LLC, pursuant to which GAM traded a portion of Augustus I,
LLC’s (and, indirectly, the Partnerships’) assets in
Futures Interests. Consequently, GAM ceased all Futures Interests
trading on behalf of Augustus I, LLC (and, indirectly, the
Partnerships). Effective June 30, 2016, Ceres terminated the
advisory agreement among the General Partner, Altis and Altis I,
LLC, pursuant to which Altis traded a portion of Altis I,
LLC’s (and, indirectly, Meritage’s) assets in Futures
Interests. Consequently, Altis ceased all Futures Interests trading
on behalf of Altis I, LLC (and, indirectly, Meritage). Effective January 31, 2016, Ceres terminated
the advisory agreement among the General Partner, Blenheim and BHM
I, LLC, pursuant to which Blenheim traded a portion of BHM I,
LLC’s (and, indirectly, Meritage’s) assets in Futures
Interests. Consequently, Blenheim ceased all Futures Interests
trading on behalf of BHM I, LLC (and, indirectly, Meritage). Effective December 31, 2014, Ceres terminated
the advisory agreement among the General Partner, Rotella and
Rotella I, LLC, pursuant to which Rotella traded a portion of
Rotella I, LLC’s (and, indirectly, the Partnerships’)
assets in Futures Interests. Consequently, Rotella ceased all
Futures Interests trading on behalf of Rotella I, LLC (and,
indirectly, the Partnerships). Effective June 30, 2014, Ceres terminated the
advisory agreement among the General Partner, Kaiser and Kaiser I,
LLC, pursuant to which Kaiser traded a portion of Kaiser I,
LLC’s (and, indirectly, the Partnerships’) assets in
Futures Interests. Consequently, Kaiser ceased all Futures
Interests trading on behalf of Kaiser I, LLC (and, indirectly, the
Partnerships). Effective March 31, 2014, Ceres terminated the
advisory agreement among the General Partner, Winton and WNT I,
LLC, pursuant to which Winton traded a portion of WNT I,
LLC’s (and, indirectly, the Partnerships’) assets in
Futures Interests. Consequently, Winton ceased all Futures
Interests trading on behalf of WNT I, LLC (and, indirectly, the
Partnerships). Compensation to the Trading Advisors by the Trading
Companies consists of a management fee and an incentive fee as
follows: Management Fee.
Aspect I, LLC Aspect I, LLC pays Aspect a monthly management fee
equal to 1/12th of 1.5% (a 1.5% annual rate).
TT II, LLC For the period from November 1, 2015 to
December 31, 2016, the monthly management fee paid by TT II,
LLC to Transtrend was paid at a rate equal to 1/12th of 1.00% (a
1.00% annual rate) of the net assets as of the first day of each
month. Effective October 1, 2014, the advisory agreement among
TT II, LLC, Ceres and Transtrend was amended to decrease the
management fee percentage to 1/12th of 1.25% (a 1.25% annual rate)
of the net assets as of the first day of each month. Effective
January 1, 2014, the advisory agreement among TT II, LLC,
Ceres and Transtrend was amended to decrease the management fee
percentage to 1/12th of 1.50% (a 1.50% annual rate) of the net
assets as of the first day of the month if the net assets as of the
first day of the month were less than $400,000,000 and 1/12th of
1.25% (a 1.25% annual rate) of the net assets as of the first day
of the month if the net assets as of the first day of the month
were equal to or greater than $400,000,000.
Boronia I, LLC Effective January 1, 2015, the management fee
percentage Boronia I, LLC paid to Boronia was changed to 1/12th of
1.50% (a 1.50% annual rate) of the net assets as of the first day
of the month. Prior to December 31, 2014, Boronia I, LLC
accrued and paid to Boronia a monthly management fee equal to
1/12th of (3.0% if the beginning net assets is less than or equal
to $60,000,000; 1.875% if the beginning net assets is greater than
$60,000,000 and less than or equal to $120,000,000; or 1.50% if the
beginning net assets is greater than $120,000,000) based on Boronia
I, LLC’s beginning net assets plus additions less withdrawals
(as of the beginning of the month).
Augustus I, LLC Prior to its termination on July 31, 2016,
Augustus I, LLC paid GAM a monthly management fee equal to 1/12th
of 1.50% (a 1.50% annual rate).
Altis I, LLC Prior to its termination on June 30, 2016,
Altis I, LLC paid Altis a monthly management fee equal to 1/12th of
1.25% (a 1.25% annual rate).
BHM I, LLC Prior to its termination on January 31, 2016,
BHM I, LLC paid Blenheim a monthly management fee equal to 1/12th
of 2.00% (a 2.00% annual rate). Incentive Fee. For all Trading Companies, contributions and
withdrawals are permitted on a monthly basis. As of
December 31, 2016 and 2015, there have been no suspended
redemptions, “lock up” periods or gate provisions
imposed before a withdrawal can be made by each Partnership. Foreign Currency Transactions and
Translation Brokerage, Clearing and Transaction Fees. Trading Company Administrative Fee. Summarized information reflecting the
Partnerships’ investment in, and the Partnerships’
pro-rata share of the results of operations of the Trading
Companies as of December 31, 2016 and 2015 is shown in the
following tables.
LV
December 31, 2016 For the Year Ended December 31,
2016
% of
LV’s
Management
Incentive
Administrative
Investment
Redemptions
Capital
Fair Value
Net Income (Loss) Fees Fees Fees Objective Permitted
Augustus I, LLC (a)
- $
- $ (392,632 ) $ 38,139 $
- $ 8,899 Commodity Portfolio Monthly
Boronia I, LLC 43.15 3,243,640 (294,257 ) 40,896 23,875 9,543 Commodity Portfolio Monthly
TT II, LLC 58.42 4,390,880 279,259 43,392 65,376 15,187 Commodity Portfolio Monthly
LV
December 31, 2015 For the Year Ended December 31,
2015
% of
LV’s
Management
Incentive
Administrative Investment
Redemptions
Capital
Fair Value
Net Income (Loss) Fees Fees Fees
Objective
Permitted
Augustus I, LLC 43.48 $ 4,737,959 $ 76,552 $ 77,280 $ 9,901 $ 18,033
Commodity Portfolio Monthly
Boronia I, LLC 18.85 2,053,736 (345,264 ) 59,582 38,676 13,902 Commodity Portfolio Monthly
TT II, LLC 38.06 4,146,935 35,532 37,900 47,546 11,106 Commodity Portfolio Monthly
Meritage
December 31, 2016 For the Year Ended December 31,
2016
% of
Meritage’s
Management
Incentive
Administrative Investment Redemptions
Capital Fair Value Net Income (Loss) Fees Fees Fees
Objective
Permitted
Augustus I, LLC ( a)
- $
- $ (232,040 ) $ 22,851 $
- $ 5,332 Commodity Portfolio Monthly
Altis I, LLC (b)
-
- (318,182 ) 13,388
- 3,749 Commodity Portfolio Monthly
Aspect I, LLC 31.27 2,796,654 (237,649 ) 39,812 7,038 9,290 Commodity Portfolio Monthly
Boronia I, LLC 41.50 3,710,816 (189,830 ) 54,026 33,537 12,606 Commodity Portfolio Monthly
TT II, LLC 29.69 2,654,964 165,251 25,701 46,302 8,997 Commodity Portfolio Monthly
BHM I, LLC (c)
-
- (21,089 ) 402
- 71 Commodity Portfolio Monthly
Meritage
December 31, 2015 For the Year Ended December 31,
2015
% of
Meritage’s
Management
Incentive
Administrative Investment Redemptions
Capital Fair Value Net Income (Loss) Fees Fees Fees
Objective
Permitted
Augustus I, LLC 21.90 $ 2,961,238 $ 55,891 $ 51,376 $ 6,848 $ 11,987 Commodity Portfolio Monthly
Altis I, LLC 14.77 1,997,333 7,510 25,891 4,733 7,250 Commodity Portfolio Monthly
Aspect I, LLC 16.54 2,236,814 198,073 27,839 50,956 6,495 Commodity Portfolio Monthly
Boronia I, LLC 26.34 3,561,122 (436,447 ) 84,686 50,937 19,760 Commodity Portfolio Monthly
TT II, LLC 19.07 2,577,974 46,056 25,588 35,321 7,491 Commodity Portfolio Monthly
BHM I, LLC 1.94 262,690 (352,651 ) 28,333
- 4,959 Commodity Portfolio Monthly
(a)
From January 1, 2016 through July 31,
2016, the date LV and Meritage fully redeemed its interest in
Augustus I, LLC.
(b)
From January 1, 2016 through June 30,
2016, the date Meritage fully redeemed its interest in Altis I,
LLC.
(c)
From January 1, 2016 through January 31,
2016, the date Meritage fully redeemed its interest in BHM I,
LLC.</t>
  </si>
  <si>
    <t>Investment Risks</t>
  </si>
  <si>
    <t>Risks and Uncertainties [Abstract]</t>
  </si>
  <si>
    <t>6.
Investment Risks: The Partnerships’ investments in the Trading
Companies expose the Partnerships to various types of risks that
are associated with Futures Interests trading and the markets in
which the Trading Companies invest. The significant types of
financial risks to which the Trading Companies are exposed are
market risk, liquidity risk and counterparty credit risk. The rapid fluctuations in the market prices of
Futures Interests in which the Trading Companies invest make an
investment in either of the Partnerships volatile. If a Trading
Advisor incorrectly predicts the direction of prices in the Futures
Interests in which it invests, large losses may occur. Illiquidity in the markets in which the Trading
Companies invest may cause less favorable trade prices. Although
the Trading Advisors for each Trading Company generally will
purchase and sell actively traded contracts where last trade price
information and quoted prices are readily available, the prices at
which a sale or purchase occur may differ from the prices expected
because there may be a delay between receiving a quote and
executing a trade, particularly in circumstances where a market has
limited trading volume and prices are often quoted for relatively
limited quantities.
The credit risk on Futures Interests arises from
the potential inability of counterparties to perform under the
terms of the contracts. Each Trading Company has credit risk
because the commodity broker will act as the futures commission
merchant or the counterparty with respect to most of each Trading
Company’s assets. Each Trading Company’s exposure to
credit risk associated with counterparty nonperformance is
typically limited to the cash deposits with, or other form of
collateral held by, the counterparty. The General Partner estimates
that at any given time approximately 11.3% to 47.3% of LV’s
contracts held indirectly through its investment in the Trading
Companies are traded OTC. The General Partner estimates that at any
given time approximately 20.1% to 43.3% of Meritage’s
contracts held indirectly through its investment in the Trading
Companies are traded OTC.</t>
  </si>
  <si>
    <t>Financial Highlights</t>
  </si>
  <si>
    <t>7.
Financial Highlights: Financial highlights for the respective
Partnership’s limited partner Classes as a whole for the
years ended December 31, 2016, 2015 and 2014 were as
follows:
LV
Class A
Class B
Class C
Class Z
Per Unit Performance: (for a unit outstanding throughout the
year):*
Net realized/unrealized gains (losses) $ (42.41) $ (44.31) $ (46.57) $ (51.19)
Net investment loss (30.66) (27.47) (23.67) (15.06)
Increase (decrease) for the year (73.07) (71.78) (70.24) (66.25)
Net asset value per Unit, January 1, 2016
912.68 951.95 992.89 1,080.08
Net asset value per Unit, December 31, 2016 $ 839.61 $
880.17 $ 922.65 $ 1,013.83
Ratios to Average Limited Partners’ Capital:
Net investment loss (3.5) % (3.0) % (2.4) % (1.4) %
Partnership expenses before expense reimbursements 3.5 % 3.0 % 2.4 % 1.4 %
Expense reimbursements (0.0) %** (0.0) %** (0.0) %** (0.0) %**
Partnership expenses after expense reimbursements 3.5 % 3.0 % 2.4 % 1.4 %
Total return (8.0) % (7.5) % (7.1) % (6.1) %
Per Unit Performance: (for a unit outstanding throughout the
year):*
Net realized/unrealized gains (losses) $ (18.42) $ (19.19) $ (20.00) $ (21.63)
Net investment loss (32.06) (28.43) (24.45) (15.45)
Increase (decrease) for the year (50.48) (47.62) (44.45) (37.08)
Net asset value per Unit, January 1, 2015 963.16 999.57 1,037.34 1,117.16
Net asset value per Unit, December 31, 2015 $ 912.68 $ 951.95 $ 992.89 $ 1,080.08
Ratios to Average Limited Partners’ Capital:
Net investment loss (3.4) % (2.9) % (2.4) % (1.4) %
Partnership expenses before expense reimbursements 3.4 % 2.9 % 2.4 % 1.4 %
Expense reimbursements
- %
- %
- %
- %
Partnership expenses after expense reimbursements 3.4 % 2.9 % 2.4 % 1.4 %
Total return (5.2) % (4.8) % (4.3) % (3.3) %
Per Unit Performance: (for a unit outstanding throughout the
year):*
Net realized/unrealized gains (losses) $ 93.39 $ 96.80 $ 100.35 $ 107.65
Net investment loss (30.68) (27.08) (23.21) (14.36)
Increase (decrease) for the year 62.71 69.72 77.14 93.29
Net asset value per Unit, January 1, 2014 900.45 929.85 960.20 1,023.87
Net asset value per Unit, December 31, 2014 $ 963.16 $ 999.57 $ 1,037.34 $ 1,117.16
Ratios to Average Limited Partners’ Capital:
Net investment loss (3.4) % (2.9) % (2.4) % (1.4) %
Partnership expenses before expense reimbursements 3.4 % 2.9 % 2.4 % 1.4 %
Expense reimbursements
- %
- % - %
- %
Partnership expenses after expense reimbursements 3.4 % 2.9 % 2.4 % 1.4 %
Total return 7.0 % 7.5 % 8.0 % 9.1 %
Managed Futures Multi-Strategy Profile
Series Notes to Financial Statements
Meritage
Class A
Class B
Class C
Class Z
Per Unit Performance: (for a unit outstanding throughout the
year):*
Net realized/unrealized gains (losses) $ (69.77) $ (73.12) $ (76.36) $ (83.85)
Net investment loss (29.95) (26.64) (23.23) (14.73)
Increase (decrease) for the year (99.72) (99.76) (99.59) (98.58)
Net asset value per Unit, January 1, 2016 904.95 943.89 984.49
1,070.96
Net asset value per Unit, December 31, 2016 $
805.23 $
844.13 $
884.90 $ 972.38
Ratios to Average Limited Partners’ Capital:
Net investment loss (3.5) % (2.9) % (2.5) % (1.4) %
Partnership expenses before expense reimbursements 3.5 % 2.9 % 2.5 % 1.4 %
Expense reimbursements (0.0) %** (0.0) %** (0.0) %** (0.0) %**
Partnership expenses after expense reimbursements 3.5 % 2.9 % 2.5 % 1.4 %
Total return (11.0) % (10.6) % (10.1) % (9.2) %
Per Unit Performance: (for a unit outstanding throughout the
year):*
Net realized/unrealized gains (losses) $ (29.33) $ (30.47) $ (31.75) $ (34.28)
Net investment loss (31.81) (28.25) (24.25) (15.31)
Increase (decrease) for the year (61.14) (58.72) (56.00) (49.59)
Net asset value per Unit, January 1, 2015 966.09 1,002.61 1,040.49 1,120.55
Net asset value per Unit, December 31, 2015 $ 904.95 $ 943.89 $ 984.49 $ 1,070.96
Ratios to Average Limited Partners’ Capital:
Net investment loss (3.5) % (3.0) % (2.4) % (1.4) %
Partnership expenses before expense reimbursements 3.5 % 3.0 % 2.4 % 1.4 %
Expense reimbursements
- %
- %
- %
- %
Partnership expenses after expense reimbursements 3.5 % 3.0 % 2.4 % 1.4 %
Total return (6.3) % (5.9) % (5.4) % (4.4) %
Per Unit Performance: (for a unit outstanding throughout the
year):*
Net realized/unrealized gains (losses) $ 94.93 $ 98.41 $ 101.97 $ 109.44
Net investment loss (30.82) (27.23) (23.31) (14.50)
Increase (decrease) for the year 64.11 71.18 78.66 94.94
Net asset value per Unit, January 1, 2014 901.98 931.43 961.83 1,025.61
Net asset value per Unit, December 31, 2014 $ 966.09 $ 1,002.61 $ 1,040.49 $ 1,120.55
Ratios to Average Limited Partners’ Capital:
Net investment loss (3.4) % (2.9) % (2.4) % (1.4) %
Partnership expenses before expense reimbursements 3.4 % 2.9 % 2.4 % 1.4 %
Expense reimbursements
- %
- %
- %
- %
Partnership expenses after expense reimbursements 3.4 % 2.9 % 2.4 % 1.4 %
Total return 7.1 % 7.6 % 8.2 % 9.3 %
*
Net investment loss per Unit is calculated by
dividing the expenses net of interest income by the average number
of Units outstanding during the year. The net realized and
unrealized gains (losses) per Unit is a balancing amount necessary
to reconcile the change in net asset value per Unit with the other
per unit information.
**
Due to rounding. The above ratios and total return may vary for
individual investors based on the timing of capital transactions
during the year. Additionally, these ratios are calculated for each
Class of Units using its respective share of income, expenses and
average partners’ capital of each Partnership and excludes
the income and expenses of the Trading Companies.
Managed Futures Multi-Strategy Profile
Series Notes to Financial Statements
The below ratios and total return may vary for
individual investors based on the timing of capital transactions
during the year.
Ratios to average net assets for the Trading Companies as of
December 31, 2016:
LV
Meritage
Interest income 0.2 % 0.1 %
Trading Company administrative fees (0.4) % (0.4) %
Management fees (1.3) % (1.4) %
Incentive fees (0.9) % (0.8) %</t>
  </si>
  <si>
    <t>Subsequent Events</t>
  </si>
  <si>
    <t>Subsequent Events [Abstract]</t>
  </si>
  <si>
    <t>8.
Subsequent Events: As of January 1, 2017, Ceres and Morgan
Stanley Wealth Management became wholly-owned subsidiaries of
Morgan Stanley Domestic Holdings, Inc. (“MSD
Holdings”). Prior to January 1, 2017, Ceres and Morgan
Stanley Wealth Management were wholly-owned subsidiaries of MSSBH.
MSD Holdings is ultimately owned by Morgan Stanley. Effective January 1, 2017, the monthly
management fee paid by TT II, LLC to Transtrend was reduced to
1/12th of 0.85% (a 0.85% annual rate) of the net assets as of the
first day of each month. Effective February 27, 2017, TT II, LLC
changed its name from Morgan Stanley Smith Barney TT II, LLC to CMF
TT II, LLC. Effective February 27, 2017, Boronia I, LLC
changed its name from Morgan Stanley Smith Barney Boronia I, LLC to
CMF Boronia I, LLC. Effective February 27, 2017, Aspect I, LLC
changed its name from Morgan Stanley Smith Barney Aspect I, LLC to
CMF Aspect I, LLC. Ceres has evaluated the subsequent events through
the date the financial statements are issued and has determined
that there were no additional subsequent events requiring
adjustment to or disclosure in each respective Partnership’s
financial statements.</t>
  </si>
  <si>
    <t>Basis of Presentation and Summary of Significant Accounting Policies (Policies)</t>
  </si>
  <si>
    <t>Use of Estimates</t>
  </si>
  <si>
    <t>a.
Use of Estimates</t>
  </si>
  <si>
    <t>Profit Allocation</t>
  </si>
  <si>
    <t>b.
Profit Allocation.</t>
  </si>
  <si>
    <t>Statement of Cash Flows</t>
  </si>
  <si>
    <t>c.
Statement of Cash Flows.</t>
  </si>
  <si>
    <t>Partnerships' Investments</t>
  </si>
  <si>
    <t>d.
Partnerships’ Investment. “Fair Value Measurement ” “Financial Services – Investment
Companies” The financial statements of the Partnerships have
been prepared using the “Fund of Funds” approach, and
accordingly, each Partnership’s pro-rata share of all revenue
and expenses of the Trading Companies is reflected as net change in
unrealized gains (losses) on investment in the Trading Companies in
the Statements of Income and Expenses. Contributions to and
withdrawals from the Trading Companies are recorded on the
effective date. The Partnerships record realized gains or losses on
its investment in the Trading Companies as the difference between
the redemption proceeds and the related cost of such investment. In
determining the cost of such investments, the Partnerships use the
first-in, first-out method. The Partnerships maintain sufficient
cash balances on hand to satisfy ongoing operating expenses. As of
December 31, 2016 and 2015, LV’s total cash balance was
$1,149 and $0, respectively. As of December 31, 2016 and 2015,
Meritage’s total cash balance was $1,227 and $0,
respectively.
Trading Companies’ Investments. Trading Company Cash.</t>
  </si>
  <si>
    <t>Income Taxes</t>
  </si>
  <si>
    <t>e.
Income Taxes.</t>
  </si>
  <si>
    <t>Investment Company Status</t>
  </si>
  <si>
    <t>f.
Investment Company Status. Financial Services
— Investment Companies (Topic 946): Amendments to the Scope,
Measurement and Disclosure Requirements</t>
  </si>
  <si>
    <t>Net Income (Loss) per Unit</t>
  </si>
  <si>
    <t>g.
Net Income (Loss) per Unit. Financial Services – Investment
Companies</t>
  </si>
  <si>
    <t>Fair Value of Financial Instruments</t>
  </si>
  <si>
    <t>h.
Fair Value of Financial Instruments. Financial
Instruments,</t>
  </si>
  <si>
    <t>Recent Accounting Pronouncement</t>
  </si>
  <si>
    <t>i.
Recent Accounting Pronouncement. “Recognition and
Measurement of Financial Assets and Financial
Liabilities.”
disclose the fair value of financial instruments
measured at amortized cost for entities that are not public
business entities. Investment companies are specifically exempted
from ASU 2016-01’s equity investment accounting provisions
and will continue to follow the industry specific guidance for
investment accounting under Topic 946. For public business
entities, this update is effective for fiscal years beginning after
December 15, 2017, and interim periods therein. For other
entities, it is effective for fiscal years beginning after
December 15, 2018, and interim periods within fiscal years
beginning after December 15, 2019. The General Partner is
currently evaluating the impact this guidance will have on the
Partnerships’ financial statements and related
disclosures.</t>
  </si>
  <si>
    <t>General Partner Fees</t>
  </si>
  <si>
    <t>j.
General Partner Fees.</t>
  </si>
  <si>
    <t>Ongoing Placement Agent Fees</t>
  </si>
  <si>
    <t>k.
Ongoing Placement Agent Fees. The applicable rate payable by each limited partner
is determined by the Class of Units each limited partner may hold
in the respective Partnership. Each Partnership pays the Placement
Agent the following percentage based on the aggregate amount
invested in the respective Partnership (as adjusted) by each
limited partner in accordance with the following schedule:
Class of
Units Aggregate Investment Monthly/Annualized Rate (%)
A Up to $4,999,999 0.167% / 2.0%
D $5,000,000 and above 0.063% / 0.75%
Z All 0% The limited partners still holding Class B and
Class C Units pay the Placement Agent in accordance with the
following schedule:
Class of
Units Aggregate Investment Monthly/Annualized Rate (%)
B $ 250,000 - $ 499,999 0.125% / 1.5%
C $ 500,000 - $ 4,999,999 0.083% / 1.0% Certain limited partners who are not subject to the
ongoing placement agent fee (as described herein) are deemed to
hold Class Z Units. The Placement Agent pays a portion of the
ongoing placement agent fee it receives from each Partnership to
the Morgan Stanley Financial Advisor or Private Wealth Advisor
responsible for selling the Units to the limited partners.</t>
  </si>
  <si>
    <t>Administrative Fees</t>
  </si>
  <si>
    <t>l.
Administrative Fees.</t>
  </si>
  <si>
    <t>Continuous Offering</t>
  </si>
  <si>
    <t>m.
Continuous Offering.
subscriptions can be made in increments of $10,000
if a limited partner has already met the minimum subscription
amount, subject to the discretion of Ceres to accept a lower
amount. The request for the subscriptions must be delivered to the
limited partner’s Morgan Stanley Financial Advisor or Private
Wealth Advisor at Morgan Stanley Wealth Management branch office in
time for it to be forwarded to and received by Ceres no later than
3:00 P.M., New York City time, on the third business day before the
end of the month. There are currently no Class D Units outstanding
in LV or Meritage.</t>
  </si>
  <si>
    <t>n.
Redemptions.</t>
  </si>
  <si>
    <t>Exchanges</t>
  </si>
  <si>
    <t>o.
Exchanges Investors also may redeem their units in any other
commodity pool operated by the General Partner and use the proceeds
to purchase Units in the Partnerships on the following Subscription
Date, provided the potential limited partner meets the suitability
criteria for the Partnerships and has redeemed its units in the
other commodity pool(s) according to the applicable operating
agreement. In order to effect an exchange, the limited partner must
send a subscription and exchange agreement and power of attorney to
the limited partner’s Morgan Stanley Financial Advisor or
Private Wealth Advisor, and that agreement must be forwarded by the
Morgan Stanley Wealth Management branch office in time for it to be
received by Ceres no later than 3:00 P.M., New York City time, on
the third business day before the end of the month.</t>
  </si>
  <si>
    <t>Distributions</t>
  </si>
  <si>
    <t>p.
Distributions</t>
  </si>
  <si>
    <t>Dissolution of the Partnerships</t>
  </si>
  <si>
    <t>q.
Dissolution of the Partnerships</t>
  </si>
  <si>
    <t>Trading Companies' Fair Value Measurements and Investments</t>
  </si>
  <si>
    <t>Trading Companies’ Fair Value
Measurements
Trading Companies’ Investments The Trading Companies consider prices for
exchange-traded commodity futures, forward, swap and option
contracts to be based on unadjusted quoted prices in active markets
for identical assets and liabilities (Level 1). The values of U.S.
Treasury bills, non-exchange-traded forward, swap and certain
option contracts for which market quotations are not readily
available are priced by broker quotes or pricing services that
derive fair values for those assets and liabilities from observable
inputs (Level 2). As of and for the years ended December 31,
2016 and 2015, the Trading Companies’ investments were
classified as either Level 1 or Level 2 and the Trading Companies
did not hold any derivative instruments that were priced at fair
value using unobservable inputs through the application of the
General Partner’s assumption and internal valuation pricing
models (Level 3). Transfers between levels are recognized at the
end of the reporting period. During the years ended
December 31, 2016 and 2015, there were no transfers of assets
or liabilities between Level 1 and Level 2.</t>
  </si>
  <si>
    <t>Basis of Presentation and Summary of Significant Accounting Policies (Tables)</t>
  </si>
  <si>
    <t>Applicable Rate Payable by Each Limited Partner to Placement Agent</t>
  </si>
  <si>
    <t>The applicable rate payable by each limited partner
is determined by the Class of Units each limited partner may hold
in the respective Partnership. Each Partnership pays the Placement
Agent the following percentage based on the aggregate amount
invested in the respective Partnership (as adjusted) by each
limited partner in accordance with the following schedule:
Class of
Units Aggregate Investment Monthly/Annualized Rate (%)
A Up to $4,999,999 0.167% / 2.0%
D $5,000,000 and above 0.063% / 0.75%
Z All 0% The limited partners still holding Class B and
Class C Units pay the Placement Agent in accordance with the
following schedule:
Class of
Units Aggregate Investment Monthly/Annualized Rate (%)
B $ 250,000 - $ 499,999 0.125% / 1.5%
C $ 500,000 - $ 4,999,999 0.083% / 1.0%</t>
  </si>
  <si>
    <t>Trading Advisors and the Trading Companies (Tables)</t>
  </si>
  <si>
    <t>Commodity Trading Advisors</t>
  </si>
  <si>
    <t>The Trading Advisors and their strategies for each
Trading Company are as follows:
LV
Trading Company
Trading Advisor
Strategy
Enhanced Risk Profile (USD) of
TT II, LLC
Transtrend
Diversified Trend Program
Boronia I, LLC
Boronia
Boronia Diversified Program</t>
  </si>
  <si>
    <t>Partnership's Investments in, and Partnership's Pro Rata Share of Results of Operations of Trading Companies</t>
  </si>
  <si>
    <t>Summarized information reflecting the
Partnerships’ investment in, and the Partnerships’
pro-rata share of the results of operations of the Trading
Companies as of December 31, 2016 and 2015 is shown in the
following tables.
LV
December 31, 2016 For the Year Ended December 31,
2016
% of
LV’s
Management
Incentive
Administrative
Investment
Redemptions
Capital
Fair Value
Net Income (Loss) Fees Fees Fees Objective Permitted
Augustus I, LLC (a)
- $
- $ (392,632 ) $ 38,139 $
- $ 8,899 Commodity Portfolio Monthly
Boronia I, LLC 43.15 3,243,640 (294,257 ) 40,896 23,875 9,543 Commodity Portfolio Monthly
TT II, LLC 58.42 4,390,880 279,259 43,392 65,376 15,187 Commodity Portfolio Monthly
LV
December 31, 2015 For the Year Ended December 31,
2015
% of
LV’s
Management
Incentive
Administrative Investment
Redemptions
Capital
Fair Value
Net Income (Loss) Fees Fees Fees
Objective
Permitted
Augustus I, LLC 43.48 $ 4,737,959 $ 76,552 $ 77,280 $ 9,901 $ 18,033
Commodity Portfolio Monthly
Boronia I, LLC 18.85 2,053,736 (345,264 ) 59,582 38,676 13,902 Commodity Portfolio Monthly
TT II, LLC 38.06 4,146,935 35,532 37,900 47,546 11,106 Commodity Portfolio Monthly
(a)
From January 1, 2016 through July 31,
2016, the date LV and Meritage fully redeemed its interest in
Augustus I, LLC.
(b)
From January 1, 2016 through June 30,
2016, the date Meritage fully redeemed its interest in Altis I,
LLC.
(c)
From January 1, 2016 through January 31,
2016, the date Meritage fully redeemed its interest in BHM I,
LLC.</t>
  </si>
  <si>
    <t>The Trading Advisors and their strategies for each Trading Company
are as follows:
Meritage
Trading Company
Trading Advisor
Strategy
Aspect I, LLC
Aspect
Aspect Diversified Program
Boronia I, LLC
Boronia
Boronia Diversified Program
Enhanced Risk Profile (USD) of
TT II, LLC
Transtrend
Diversified Trend Program</t>
  </si>
  <si>
    <t>Summarized information reflecting the Partnerships’
investment in, and the Partnerships’ pro-rata share of the
results of operations of the Trading Companies as of
December 31, 2016 and 2015 is shown in the following
tables.
Meritage
December 31, 2016 For the Year Ended December 31,
2016
% of
Meritage’s
Management
Incentive
Administrative Investment Redemptions
Capital Fair Value Net Income (Loss) Fees Fees Fees
Objective
Permitted
Augustus I, LLC ( a)
- $
- $ (232,040 ) $ 22,851 $
- $ 5,332 Commodity Portfolio Monthly
Altis I, LLC (b)
-
- (318,182 ) 13,388
- 3,749 Commodity Portfolio Monthly
Aspect I, LLC 31.27 2,796,654 (237,649 ) 39,812 7,038 9,290 Commodity Portfolio Monthly
Boronia I, LLC 41.50 3,710,816 (189,830 ) 54,026 33,537 12,606 Commodity Portfolio Monthly
TT II, LLC 29.69 2,654,964 165,251 25,701 46,302 8,997 Commodity Portfolio Monthly
BHM I, LLC (c)
-
- (21,089 ) 402
- 71 Commodity Portfolio Monthly
Meritage
December 31, 2015 For the Year Ended December 31,
2015
% of
Meritage’s
Management
Incentive
Administrative Investment Redemptions
Capital Fair Value Net Income (Loss) Fees Fees Fees
Objective
Permitted
Augustus I, LLC 21.90 $ 2,961,238 $ 55,891 $ 51,376 $ 6,848 $ 11,987 Commodity Portfolio Monthly
Altis I, LLC 14.77 1,997,333 7,510 25,891 4,733 7,250 Commodity Portfolio Monthly
Aspect I, LLC 16.54 2,236,814 198,073 27,839 50,956 6,495 Commodity Portfolio Monthly
Boronia I, LLC 26.34 3,561,122 (436,447 ) 84,686 50,937 19,760 Commodity Portfolio Monthly
TT II, LLC 19.07 2,577,974 46,056 25,588 35,321 7,491 Commodity Portfolio Monthly
BHM I, LLC 1.94 262,690 (352,651 ) 28,333
- 4,959 Commodity Portfolio Monthly
(a)
From January 1, 2016 through July 31,
2016, the date LV and Meritage fully redeemed its interest in
Augustus I, LLC.
(b)
From January 1, 2016 through June 30,
2016, the date Meritage fully redeemed its interest in Altis I,
LLC.
(c)
From January 1, 2016 through January 31,
2016, the date Meritage fully redeemed its interest in BHM I,
LLC.</t>
  </si>
  <si>
    <t>Financial Highlights (Tables)</t>
  </si>
  <si>
    <t>Changes in Net Asset Value per Unit</t>
  </si>
  <si>
    <t>Financial highlights for the respective
Partnership’s limited partner Classes as a whole for the
years ended December 31, 2016, 2015 and 2014 were as
follows:
LV
Class A
Class B
Class C
Class Z
Per Unit Performance: (for a unit outstanding throughout the
year):*
Net realized/unrealized gains (losses) $ (42.41) $ (44.31) $ (46.57) $ (51.19)
Net investment loss (30.66) (27.47) (23.67) (15.06)
Increase (decrease) for the year (73.07) (71.78) (70.24) (66.25)
Net asset value per Unit, January 1, 2016
912.68 951.95 992.89 1,080.08
Net asset value per Unit, December 31, 2016 $ 839.61 $
880.17 $ 922.65 $ 1,013.83
Ratios to Average Limited Partners’ Capital:
Net investment loss (3.5) % (3.0) % (2.4) % (1.4) %
Partnership expenses before expense reimbursements 3.5 % 3.0 % 2.4 % 1.4 %
Expense reimbursements (0.0) %** (0.0) %** (0.0) %** (0.0) %**
Partnership expenses after expense reimbursements 3.5 % 3.0 % 2.4 % 1.4 %
Total return (8.0) % (7.5) % (7.1) % (6.1) %
Per Unit Performance: (for a unit outstanding throughout the
year):*
Net realized/unrealized gains (losses) $ (18.42) $ (19.19) $ (20.00) $ (21.63)
Net investment loss (32.06) (28.43) (24.45) (15.45)
Increase (decrease) for the year (50.48) (47.62) (44.45) (37.08)
Net asset value per Unit, January 1, 2015 963.16 999.57 1,037.34 1,117.16
Net asset value per Unit, December 31, 2015 $ 912.68 $ 951.95 $ 992.89 $ 1,080.08
Ratios to Average Limited Partners’ Capital:
Net investment loss (3.4) % (2.9) % (2.4) % (1.4) %
Partnership expenses before expense reimbursements 3.4 % 2.9 % 2.4 % 1.4 %
Expense reimbursements
- %
- %
- %
- %
Partnership expenses after expense reimbursements 3.4 % 2.9 % 2.4 % 1.4 %
Total return (5.2) % (4.8) % (4.3) % (3.3) %
Per Unit Performance: (for a unit outstanding throughout the
year):*
Net realized/unrealized gains (losses) $ 93.39 $ 96.80 $ 100.35 $ 107.65
Net investment loss (30.68) (27.08) (23.21) (14.36)
Increase (decrease) for the year 62.71 69.72 77.14 93.29
Net asset value per Unit, January 1, 2014 900.45 929.85 960.20 1,023.87
Net asset value per Unit, December 31, 2014 $ 963.16 $ 999.57 $ 1,037.34 $ 1,117.16
Ratios to Average Limited Partners’ Capital:
Net investment loss (3.4) % (2.9) % (2.4) % (1.4) %
Partnership expenses before expense reimbursements 3.4 % 2.9 % 2.4 % 1.4 %
Expense reimbursements
- %
- % - %
- %
Partnership expenses after expense reimbursements 3.4 % 2.9 % 2.4 % 1.4 %
Total return 7.0 % 7.5 % 8.0 % 9.1 %
*
Net investment loss per Unit is calculated by
dividing the expenses net of interest income by the average number
of Units outstanding during the year. The net realized and
unrealized gains (losses) per Unit is a balancing amount necessary
to reconcile the change in net asset value per Unit with the other
per unit information.
**
Due to rounding.</t>
  </si>
  <si>
    <t>Meritage
Class A
Class B
Class C
Class Z
Per Unit Performance: (for a unit outstanding throughout the
year):*
Net realized/unrealized gains (losses) $ (69.77) $ (73.12) $ (76.36) $ (83.85)
Net investment loss (29.95) (26.64) (23.23) (14.73)
Increase (decrease) for the year (99.72) (99.76) (99.59) (98.58)
Net asset value per Unit, January 1, 2016 904.95 943.89 984.49
1,070.96
Net asset value per Unit, December 31, 2016 $
805.23 $
844.13 $
884.90 $ 972.38
Ratios to Average Limited Partners’ Capital:
Net investment loss (3.5) % (2.9) % (2.5) % (1.4) %
Partnership expenses before expense reimbursements 3.5 % 2.9 % 2.5 % 1.4 %
Expense reimbursements (0.0) %** (0.0) %** (0.0) %** (0.0) %**
Partnership expenses after expense reimbursements 3.5 % 2.9 % 2.5 % 1.4 %
Total return (11.0) % (10.6) % (10.1) % (9.2) %
Per Unit Performance: (for a unit outstanding throughout the
year):*
Net realized/unrealized gains (losses) $ (29.33) $ (30.47) $ (31.75) $ (34.28)
Net investment loss (31.81) (28.25) (24.25) (15.31)
Increase (decrease) for the year (61.14) (58.72) (56.00) (49.59)
Net asset value per Unit, January 1, 2015 966.09 1,002.61 1,040.49 1,120.55
Net asset value per Unit, December 31, 2015 $ 904.95 $ 943.89 $ 984.49 $ 1,070.96
Ratios to Average Limited Partners’ Capital:
Net investment loss (3.5) % (3.0) % (2.4) % (1.4) %
Partnership expenses before expense reimbursements 3.5 % 3.0 % 2.4 % 1.4 %
Expense reimbursements
- %
- %
- %
- %
Partnership expenses after expense reimbursements 3.5 % 3.0 % 2.4 % 1.4 %
Total return (6.3) % (5.9) % (5.4) % (4.4) %
Per Unit Performance: (for a unit outstanding throughout the
year):*
Net realized/unrealized gains (losses) $ 94.93 $ 98.41 $ 101.97 $ 109.44
Net investment loss (30.82) (27.23) (23.31) (14.50)
Increase (decrease) for the year 64.11 71.18 78.66 94.94
Net asset value per Unit, January 1, 2014 901.98 931.43 961.83 1,025.61
Net asset value per Unit, December 31, 2014 $ 966.09 $ 1,002.61 $ 1,040.49 $ 1,120.55
Ratios to Average Limited Partners’ Capital:
Net investment loss (3.4) % (2.9) % (2.4) % (1.4) %
Partnership expenses before expense reimbursements 3.4 % 2.9 % 2.4 % 1.4 %
Expense reimbursements
- %
- %
- %
- %
Partnership expenses after expense reimbursements 3.4 % 2.9 % 2.4 % 1.4 %
Total return 7.1 % 7.6 % 8.2 % 9.3 %
*
Net investment loss per Unit is calculated by
dividing the expenses net of interest income by the average number
of Units outstanding during the year. The net realized and
unrealized gains (losses) per Unit is a balancing amount necessary
to reconcile the change in net asset value per Unit with the other
per unit information.
**
Due to rounding. The above ratios and total return may vary for
individual investors based on the timing of capital transactions
during the year. Additionally, these ratios are calculated for each
Class of Units using its respective share of income, expenses and
average partners’ capital of each Partnership and excludes
the income and expenses of the Trading Companies.
Managed Futures Multi-Strategy Profile
Series Notes to Financial Statements
The below ratios and total return may vary for
individual investors based on the timing of capital transactions
during the year.
Ratios to average net assets for the Trading Companies as of
December 31, 2016:
LV
Meritage
Interest income 0.2 % 0.1 %
Trading Company administrative fees (0.4) % (0.4) %
Management fees (1.3) % (1.4) %
Incentive fees (0.9) % (0.8) %</t>
  </si>
  <si>
    <t>Organization - Additional Information (Detail)</t>
  </si>
  <si>
    <t>Feb. 28, 2012Class</t>
  </si>
  <si>
    <t>Dec. 31, 2016Classshares</t>
  </si>
  <si>
    <t>Dec. 31, 2015shares</t>
  </si>
  <si>
    <t>Dec. 31, 2014shares</t>
  </si>
  <si>
    <t>Equity [Line Items]</t>
  </si>
  <si>
    <t>Number of share classes | Class</t>
  </si>
  <si>
    <t>Class D [Member]</t>
  </si>
  <si>
    <t>Number of units outstanding</t>
  </si>
  <si>
    <t>Meritage Futures Fund LP [Member] | Class D [Member]</t>
  </si>
  <si>
    <t>Basis of Presentation and Summary of Significant Accounting Policies - Additional Information (Detail)</t>
  </si>
  <si>
    <t>Feb. 28, 2012Class$ / shares</t>
  </si>
  <si>
    <t>Dec. 31, 2016USD ($)Classshares</t>
  </si>
  <si>
    <t>May 01, 2009$ / shares</t>
  </si>
  <si>
    <t>Accounting Policy [Line Items]</t>
  </si>
  <si>
    <t>Cash</t>
  </si>
  <si>
    <t>Provision for income tax</t>
  </si>
  <si>
    <t>Partnership payments to Ceres for general partner fee, rate by investment, monthly basis</t>
  </si>
  <si>
    <t>0.0833%</t>
  </si>
  <si>
    <t>Partnership payments to Ceres for general partner fee, rate by investment, annual basis</t>
  </si>
  <si>
    <t>1.00%</t>
  </si>
  <si>
    <t>Partnership payments to Ceres for administrative fee, rate by investment, monthly basis</t>
  </si>
  <si>
    <t>0.0333%</t>
  </si>
  <si>
    <t>Partnership payments to Ceres for administrative fee, rate by investment, annual basis</t>
  </si>
  <si>
    <t>0.40%</t>
  </si>
  <si>
    <t>Initial offer price per capital units | $ / shares</t>
  </si>
  <si>
    <t>Minimum partnership subscription amount</t>
  </si>
  <si>
    <t>Incremental additional subscriptions</t>
  </si>
  <si>
    <t>Limited partners unit that can be redeemed</t>
  </si>
  <si>
    <t>100.00%</t>
  </si>
  <si>
    <t>Minimum number of units to be maintained by investors | shares</t>
  </si>
  <si>
    <t>Period to pay all redemptions</t>
  </si>
  <si>
    <t>10 days</t>
  </si>
  <si>
    <t>Notice period to terminate partnership</t>
  </si>
  <si>
    <t>60 days</t>
  </si>
  <si>
    <t>ERISA/IRA Investors [Member]</t>
  </si>
  <si>
    <t>Limited Partner [Member]</t>
  </si>
  <si>
    <t>Percentage of average daily funds held</t>
  </si>
  <si>
    <t>Interest income rate calculation basis</t>
  </si>
  <si>
    <t>Rate equal to the monthly average of the 4-week  U.S. Treasury bill discount rate less 0.15% during such month but in no event  less than zero.</t>
  </si>
  <si>
    <t>Percentage to be deducted from U.S. Treasury bill discount rate</t>
  </si>
  <si>
    <t>0.15%</t>
  </si>
  <si>
    <t>Interest income rate, minimum</t>
  </si>
  <si>
    <t>0.00%</t>
  </si>
  <si>
    <t>Percentage of interest income earned on any excess cash invested in permitted investments</t>
  </si>
  <si>
    <t>Basis of Presentation and Summary of Significant Accounting Policies - Applicable Rate Payable by Each Limited Partner to Placement Agent (Detail)</t>
  </si>
  <si>
    <t>Dec. 31, 2016USD ($)</t>
  </si>
  <si>
    <t>Schedule of Equity Method Investments [Line Items]</t>
  </si>
  <si>
    <t>Placement agent fee rate, monthly basis</t>
  </si>
  <si>
    <t>0.167%</t>
  </si>
  <si>
    <t>Placement agent fee rate, annual basis</t>
  </si>
  <si>
    <t>2.00%</t>
  </si>
  <si>
    <t>Class A [Member] | Maximum [Member]</t>
  </si>
  <si>
    <t>Aggregate Investment</t>
  </si>
  <si>
    <t>0.125%</t>
  </si>
  <si>
    <t>1.50%</t>
  </si>
  <si>
    <t>Class B [Member] | Minimum [Member]</t>
  </si>
  <si>
    <t>Class B [Member] | Maximum [Member]</t>
  </si>
  <si>
    <t>0.083%</t>
  </si>
  <si>
    <t>Class C [Member] | Minimum [Member]</t>
  </si>
  <si>
    <t>Class C [Member] | Maximum [Member]</t>
  </si>
  <si>
    <t>0.063%</t>
  </si>
  <si>
    <t>0.75%</t>
  </si>
  <si>
    <t>Class D [Member] | Minimum [Member]</t>
  </si>
  <si>
    <t>All</t>
  </si>
  <si>
    <t>Fair Value Measurements - Additional Information (Detail) - USD ($)</t>
  </si>
  <si>
    <t>Fair Value, Transfers Between Level 1 and Level 2, Description and Policy [Abstract]</t>
  </si>
  <si>
    <t>Transfers of assets or liabilities between Level 1 and Level 2</t>
  </si>
  <si>
    <t>Trading Advisors and the Trading Companies - Commodity Trading Advisors (Detail)</t>
  </si>
  <si>
    <t>Schedule Of Trading Advisors [Line Items]</t>
  </si>
  <si>
    <t>Trading Advisor</t>
  </si>
  <si>
    <t>Transtrend</t>
  </si>
  <si>
    <t>Strategy</t>
  </si>
  <si>
    <t>Enhanced Risk Profile (USD) of Diversified Trend Program</t>
  </si>
  <si>
    <t>Morgan Stanley Smith Barney TT II, LLC [Member] | Meritage Futures Fund LP [Member]</t>
  </si>
  <si>
    <t>Boronia</t>
  </si>
  <si>
    <t>Boronia Diversified Program</t>
  </si>
  <si>
    <t>Morgan Stanley Smith Barney Boronia I, LLC [Member] | Meritage Futures Fund LP [Member]</t>
  </si>
  <si>
    <t>Morgan Stanley Smith Barney Aspect I, LLC [Member] | Meritage Futures Fund LP [Member]</t>
  </si>
  <si>
    <t>Aspect</t>
  </si>
  <si>
    <t>Aspect Diversified Program</t>
  </si>
  <si>
    <t>Trading Advisors to the Trading Companies - Additional Information (Detail) - USD ($)</t>
  </si>
  <si>
    <t>Jul. 31, 2016</t>
  </si>
  <si>
    <t>Jan. 31, 2016</t>
  </si>
  <si>
    <t>Dec. 30, 2014</t>
  </si>
  <si>
    <t>Sep. 30, 2014</t>
  </si>
  <si>
    <t>Oct. 31, 2015</t>
  </si>
  <si>
    <t>Fair Value, Assets and Liabilities Measured on Recurring and Nonrecurring Basis [Line Items]</t>
  </si>
  <si>
    <t>Trading quarterly advisor incentive fee, on trading profits</t>
  </si>
  <si>
    <t>20.00%</t>
  </si>
  <si>
    <t>Trading Company brokerage fees and transaction cost rate basis as a percentage charged to retail commodity customers</t>
  </si>
  <si>
    <t>Trading company monthly administrative fee</t>
  </si>
  <si>
    <t>0.03%</t>
  </si>
  <si>
    <t>Trading company annual administrative fee rate</t>
  </si>
  <si>
    <t>0.35%</t>
  </si>
  <si>
    <t>Percentage owned in trading companies</t>
  </si>
  <si>
    <t>1.10%</t>
  </si>
  <si>
    <t>Management fee, monthly basis</t>
  </si>
  <si>
    <t>0.1042%</t>
  </si>
  <si>
    <t>Management fee, annual basis</t>
  </si>
  <si>
    <t>1.25%</t>
  </si>
  <si>
    <t>Morgan Stanley Smith Barney TT II, LLC [Member] | Less Than $400,000,000 [Member]</t>
  </si>
  <si>
    <t>Morgan Stanley Smith Barney TT II, LLC [Member] | Less Than $400,000,000 [Member] | Maximum [Member]</t>
  </si>
  <si>
    <t>Beginning net assets</t>
  </si>
  <si>
    <t>Morgan Stanley Smith Barney TT II, LLC [Member] | Equal to or Greater Than $400,000,000 [Member]</t>
  </si>
  <si>
    <t>Morgan Stanley Smith Barney TT II, LLC [Member] | Equal to or Greater Than $400,000,000 [Member] | Minimum [Member]</t>
  </si>
  <si>
    <t>7.00%</t>
  </si>
  <si>
    <t>2.80%</t>
  </si>
  <si>
    <t>Morgan Stanley Smith Barney Boronia I, LLC [Member] | Less Than or Equal to $60 Million [Member]</t>
  </si>
  <si>
    <t>0.25%</t>
  </si>
  <si>
    <t>3.00%</t>
  </si>
  <si>
    <t>Morgan Stanley Smith Barney Boronia I, LLC [Member] | Less Than or Equal to $60 Million [Member] | Maximum [Member]</t>
  </si>
  <si>
    <t>Morgan Stanley Smith Barney Boronia I, LLC [Member] | Greater Than $60 Million and Less Than or Equal to $120 Million [Member]</t>
  </si>
  <si>
    <t>0.156%</t>
  </si>
  <si>
    <t>1.875%</t>
  </si>
  <si>
    <t>Morgan Stanley Smith Barney Boronia I, LLC [Member] | Greater Than $60 Million and Less Than or Equal to $120 Million [Member] | Maximum [Member]</t>
  </si>
  <si>
    <t>Morgan Stanley Smith Barney Boronia I, LLC [Member] | Greater Than $60 Million and Less Than or Equal to $120 Million [Member] | Minimum [Member]</t>
  </si>
  <si>
    <t>Morgan Stanley Smith Barney Boronia I, LLC [Member] | Greater Than $120 Million [Member]</t>
  </si>
  <si>
    <t>Morgan Stanley Smith Barney Boronia I, LLC [Member] | Greater Than $120 Million [Member] | Minimum [Member]</t>
  </si>
  <si>
    <t>37.10%</t>
  </si>
  <si>
    <t>0.90%</t>
  </si>
  <si>
    <t>0.70%</t>
  </si>
  <si>
    <t>Meritage Futures Fund LP [Member] | Morgan Stanley Smith Barney TT II, LLC [Member] | Less Than $400,000,000 [Member]</t>
  </si>
  <si>
    <t>Meritage Futures Fund LP [Member] | Morgan Stanley Smith Barney TT II, LLC [Member] | Less Than $400,000,000 [Member] | Maximum [Member]</t>
  </si>
  <si>
    <t>Meritage Futures Fund LP [Member] | Morgan Stanley Smith Barney TT II, LLC [Member] | Equal to or Greater Than $400,000,000 [Member]</t>
  </si>
  <si>
    <t>Meritage Futures Fund LP [Member] | Morgan Stanley Smith Barney TT II, LLC [Member] | Equal to or Greater Than $400,000,000 [Member] | Minimum [Member]</t>
  </si>
  <si>
    <t>8.00%</t>
  </si>
  <si>
    <t>4.80%</t>
  </si>
  <si>
    <t>Meritage Futures Fund LP [Member] | Morgan Stanley Smith Barney Boronia I, LLC [Member] | Less Than or Equal to $60 Million [Member]</t>
  </si>
  <si>
    <t>Meritage Futures Fund LP [Member] | Morgan Stanley Smith Barney Boronia I, LLC [Member] | Less Than or Equal to $60 Million [Member] | Maximum [Member]</t>
  </si>
  <si>
    <t>Meritage Futures Fund LP [Member] | Morgan Stanley Smith Barney Boronia I, LLC [Member] | Greater Than $60 Million and Less Than or Equal to $120 Million [Member]</t>
  </si>
  <si>
    <t>Meritage Futures Fund LP [Member] | Morgan Stanley Smith Barney Boronia I, LLC [Member] | Greater Than $60 Million and Less Than or Equal to $120 Million [Member] | Maximum [Member]</t>
  </si>
  <si>
    <t>Meritage Futures Fund LP [Member] | Morgan Stanley Smith Barney Boronia I, LLC [Member] | Greater Than $60 Million and Less Than or Equal to $120 Million [Member] | Minimum [Member]</t>
  </si>
  <si>
    <t>Meritage Futures Fund LP [Member] | Morgan Stanley Smith Barney Boronia I, LLC [Member] | Greater Than $120 Million [Member]</t>
  </si>
  <si>
    <t>Meritage Futures Fund LP [Member] | Morgan Stanley Smith Barney Boronia I, LLC [Member] | Greater Than $120 Million [Member] | Minimum [Member]</t>
  </si>
  <si>
    <t>23.20%</t>
  </si>
  <si>
    <t>14.40%</t>
  </si>
  <si>
    <t>11.50%</t>
  </si>
  <si>
    <t>11.60%</t>
  </si>
  <si>
    <t>0.30%</t>
  </si>
  <si>
    <t>0.1667%</t>
  </si>
  <si>
    <t>Trading Advisors to the Trading Companies - Partnership's Investments in, and Partnership's Pro Rata Share of Results of Operations of Trading Companies (Detail) (Detail) - USD ($)</t>
  </si>
  <si>
    <t>Investment [Line Items]</t>
  </si>
  <si>
    <t>101.57%</t>
  </si>
  <si>
    <t>Partnership's pro rata share of Net Income (Loss)</t>
  </si>
  <si>
    <t>43.15%</t>
  </si>
  <si>
    <t>58.42%</t>
  </si>
  <si>
    <t>Commodity [Member] | Morgan Stanley Smith Barney Augustus I, LLC [Member]</t>
  </si>
  <si>
    <t>Partnership's pro rata share of Management Fees</t>
  </si>
  <si>
    <t>Partnership's pro rata share of Incentive Fees</t>
  </si>
  <si>
    <t>Partnership's pro rata share of Administrative Fees</t>
  </si>
  <si>
    <t>Investment Objective</t>
  </si>
  <si>
    <t>Commodity Portfolio</t>
  </si>
  <si>
    <t>Redemptions Permitted</t>
  </si>
  <si>
    <t>Monthly</t>
  </si>
  <si>
    <t>Commodity [Member] | Morgan Stanley Smith Barney Boronia I, LLC [Member]</t>
  </si>
  <si>
    <t>Commodity [Member] | Morgan Stanley Smith Barney TT II, LLC [Member]</t>
  </si>
  <si>
    <t>102.46%</t>
  </si>
  <si>
    <t>31.27%</t>
  </si>
  <si>
    <t>41.50%</t>
  </si>
  <si>
    <t>29.69%</t>
  </si>
  <si>
    <t>Meritage Futures Fund LP [Member] | Commodity [Member] | Morgan Stanley Smith Barney Augustus I, LLC [Member]</t>
  </si>
  <si>
    <t>Meritage Futures Fund LP [Member] | Commodity [Member] | Morgan Stanley Smith Barney Altis I, LLC [Member]</t>
  </si>
  <si>
    <t>Meritage Futures Fund LP [Member] | Commodity [Member] | Morgan Stanley Smith Barney Aspect I, LLC [Member]</t>
  </si>
  <si>
    <t>Meritage Futures Fund LP [Member] | Commodity [Member] | Morgan Stanley Smith Barney Boronia I, LLC [Member]</t>
  </si>
  <si>
    <t>Meritage Futures Fund LP [Member] | Commodity [Member] | Morgan Stanley Smith Barney TT II, LLC [Member]</t>
  </si>
  <si>
    <t>Meritage Futures Fund LP [Member] | Commodity [Member] | Morgan Stanley Smith Barney BHM I, LLC [Member]</t>
  </si>
  <si>
    <t>Investment Risks - Additional Information (Detail) - Over the Counter [Member]</t>
  </si>
  <si>
    <t>Minimum [Member]</t>
  </si>
  <si>
    <t>Derivative [Line Items]</t>
  </si>
  <si>
    <t>Percentage of total investments</t>
  </si>
  <si>
    <t>11.30%</t>
  </si>
  <si>
    <t>Minimum [Member] | Meritage Futures Fund LP [Member]</t>
  </si>
  <si>
    <t>20.10%</t>
  </si>
  <si>
    <t>Maximum [Member]</t>
  </si>
  <si>
    <t>47.30%</t>
  </si>
  <si>
    <t>Maximum [Member] | Meritage Futures Fund LP [Member]</t>
  </si>
  <si>
    <t>43.30%</t>
  </si>
  <si>
    <t>Financial Highlights - Changes in Net Asset Value per Unit (Detail) - $ / shares</t>
  </si>
  <si>
    <t>Ratios to Average Limited Partners' Capital:</t>
  </si>
  <si>
    <t>Interest income</t>
  </si>
  <si>
    <t>0.20%</t>
  </si>
  <si>
    <t>Trading Company administrative fees</t>
  </si>
  <si>
    <t>(0.40%)</t>
  </si>
  <si>
    <t>Management fees</t>
  </si>
  <si>
    <t>(1.30%)</t>
  </si>
  <si>
    <t>Incentive fees</t>
  </si>
  <si>
    <t>(0.90%)</t>
  </si>
  <si>
    <t>0.10%</t>
  </si>
  <si>
    <t>(1.40%)</t>
  </si>
  <si>
    <t>(0.80%)</t>
  </si>
  <si>
    <t>Per Unit Performance: (for a unit outstanding throughout the year):</t>
  </si>
  <si>
    <t>Net realized/unrealized gains (losses)</t>
  </si>
  <si>
    <t>Increase (decrease) for the year</t>
  </si>
  <si>
    <t>Net asset value per Unit, beginning of period</t>
  </si>
  <si>
    <t>Net asset value per Unit, end of period</t>
  </si>
  <si>
    <t>(3.50%)</t>
  </si>
  <si>
    <t>(3.40%)</t>
  </si>
  <si>
    <t>Partnership expenses before expense reimbursements</t>
  </si>
  <si>
    <t>3.50%</t>
  </si>
  <si>
    <t>3.40%</t>
  </si>
  <si>
    <t>Partnership expenses after expense reimbursements</t>
  </si>
  <si>
    <t>Total return</t>
  </si>
  <si>
    <t>(8.00%)</t>
  </si>
  <si>
    <t>(5.20%)</t>
  </si>
  <si>
    <t>(11.00%)</t>
  </si>
  <si>
    <t>(6.30%)</t>
  </si>
  <si>
    <t>7.10%</t>
  </si>
  <si>
    <t>(3.00%)</t>
  </si>
  <si>
    <t>(2.90%)</t>
  </si>
  <si>
    <t>2.90%</t>
  </si>
  <si>
    <t>(7.50%)</t>
  </si>
  <si>
    <t>(4.80%)</t>
  </si>
  <si>
    <t>7.50%</t>
  </si>
  <si>
    <t>(10.60%)</t>
  </si>
  <si>
    <t>(5.90%)</t>
  </si>
  <si>
    <t>7.60%</t>
  </si>
  <si>
    <t>(2.40%)</t>
  </si>
  <si>
    <t>2.40%</t>
  </si>
  <si>
    <t>(7.10%)</t>
  </si>
  <si>
    <t>(4.30%)</t>
  </si>
  <si>
    <t>(2.50%)</t>
  </si>
  <si>
    <t>2.50%</t>
  </si>
  <si>
    <t>(10.10%)</t>
  </si>
  <si>
    <t>(5.40%)</t>
  </si>
  <si>
    <t>8.20%</t>
  </si>
  <si>
    <t>1.40%</t>
  </si>
  <si>
    <t>(6.10%)</t>
  </si>
  <si>
    <t>(3.30%)</t>
  </si>
  <si>
    <t>9.10%</t>
  </si>
  <si>
    <t>(9.20%)</t>
  </si>
  <si>
    <t>(4.40%)</t>
  </si>
  <si>
    <t>9.30%</t>
  </si>
  <si>
    <t>Subsequent Events - Additional Information (Detail) - Subsequent Event [Member]</t>
  </si>
  <si>
    <t>Jan. 01, 2017</t>
  </si>
  <si>
    <t>Subsequent Event [Line Items]</t>
  </si>
  <si>
    <t>0.85%</t>
  </si>
  <si>
    <t>Management fee description</t>
  </si>
  <si>
    <t>The monthly management fee paid by TT II, LLC to  Transtrend was reduced to 1/12th of 0.85% (a 0.85% annual rate)</t>
  </si>
</sst>
</file>

<file path=xl/styles.xml><?xml version="1.0" encoding="utf-8"?>
<styleSheet xmlns="http://schemas.openxmlformats.org/spreadsheetml/2006/main">
  <numFmts count="3">
    <numFmt formatCode="#,##0.000_);(#,##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6" t="s">
        <v>16</v>
      </c>
    </row>
    <row r="10" spans="1:4">
      <c r="A10" s="4" t="s">
        <v>17</v>
      </c>
      <c r="B10" s="4" t="s">
        <v>18</v>
      </c>
    </row>
    <row r="11" spans="1:4">
      <c r="A11" s="4" t="s">
        <v>19</v>
      </c>
      <c r="B11" s="5" t="n">
        <v>142804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row>
    <row r="18" spans="1:4">
      <c r="A18" s="3" t="s">
        <v>5</v>
      </c>
    </row>
    <row r="19" spans="1:4">
      <c r="A19" s="4" t="s">
        <v>30</v>
      </c>
      <c r="C19" s="7" t="n">
        <v>5896.014</v>
      </c>
    </row>
    <row r="20" spans="1:4">
      <c r="A20" s="4" t="s">
        <v>31</v>
      </c>
      <c r="D20" s="8" t="n">
        <v>6631267</v>
      </c>
    </row>
    <row r="21" spans="1:4">
      <c r="A21" s="4" t="s">
        <v>32</v>
      </c>
    </row>
    <row r="22" spans="1:4">
      <c r="A22" s="3" t="s">
        <v>5</v>
      </c>
    </row>
    <row r="23" spans="1:4">
      <c r="A23" s="4" t="s">
        <v>30</v>
      </c>
      <c r="C23" s="7" t="n">
        <v>775.513</v>
      </c>
    </row>
    <row r="24" spans="1:4">
      <c r="A24" s="4" t="s">
        <v>31</v>
      </c>
      <c r="D24" s="5" t="n">
        <v>1502287</v>
      </c>
    </row>
    <row r="25" spans="1:4">
      <c r="A25" s="4" t="s">
        <v>33</v>
      </c>
    </row>
    <row r="26" spans="1:4">
      <c r="A26" s="3" t="s">
        <v>5</v>
      </c>
    </row>
    <row r="27" spans="1:4">
      <c r="A27" s="4" t="s">
        <v>30</v>
      </c>
      <c r="C27" s="7" t="n">
        <v>1439.006</v>
      </c>
    </row>
    <row r="28" spans="1:4">
      <c r="A28" s="4" t="s">
        <v>31</v>
      </c>
      <c r="D28" s="5" t="n">
        <v>1726587</v>
      </c>
    </row>
    <row r="29" spans="1:4">
      <c r="A29" s="4" t="s">
        <v>34</v>
      </c>
    </row>
    <row r="30" spans="1:4">
      <c r="A30" s="3" t="s">
        <v>5</v>
      </c>
    </row>
    <row r="31" spans="1:4">
      <c r="A31" s="4" t="s">
        <v>30</v>
      </c>
      <c r="C31" s="7" t="n">
        <v>9.003</v>
      </c>
    </row>
    <row r="32" spans="1:4">
      <c r="A32" s="4" t="s">
        <v>31</v>
      </c>
      <c r="D32" s="8" t="n">
        <v>1333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6</v>
      </c>
      <c r="B1" s="2" t="s">
        <v>1</v>
      </c>
    </row>
    <row r="2" spans="1:2">
      <c r="B2" s="2" t="s">
        <v>2</v>
      </c>
    </row>
    <row r="3" spans="1:2">
      <c r="A3" s="3" t="s">
        <v>141</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32</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row r="9" spans="1:2">
      <c r="A9" s="4" t="s">
        <v>162</v>
      </c>
      <c r="B9" s="4" t="s">
        <v>163</v>
      </c>
    </row>
    <row r="10" spans="1:2">
      <c r="A10" s="4" t="s">
        <v>164</v>
      </c>
      <c r="B10" s="4" t="s">
        <v>165</v>
      </c>
    </row>
    <row r="11" spans="1:2">
      <c r="A11" s="4" t="s">
        <v>166</v>
      </c>
      <c r="B11" s="4" t="s">
        <v>167</v>
      </c>
    </row>
    <row r="12" spans="1:2">
      <c r="A12" s="4" t="s">
        <v>168</v>
      </c>
      <c r="B12" s="4" t="s">
        <v>169</v>
      </c>
    </row>
    <row r="13" spans="1:2">
      <c r="A13" s="4" t="s">
        <v>170</v>
      </c>
      <c r="B13" s="4" t="s">
        <v>171</v>
      </c>
    </row>
    <row r="14" spans="1:2">
      <c r="A14" s="4" t="s">
        <v>172</v>
      </c>
      <c r="B14" s="4" t="s">
        <v>173</v>
      </c>
    </row>
    <row r="15" spans="1:2">
      <c r="A15" s="4" t="s">
        <v>174</v>
      </c>
      <c r="B15" s="4" t="s">
        <v>175</v>
      </c>
    </row>
    <row r="16" spans="1:2">
      <c r="A16" s="4" t="s">
        <v>176</v>
      </c>
      <c r="B16" s="4" t="s">
        <v>177</v>
      </c>
    </row>
    <row r="17" spans="1:2">
      <c r="A17" s="4" t="s">
        <v>118</v>
      </c>
      <c r="B17" s="4" t="s">
        <v>178</v>
      </c>
    </row>
    <row r="18" spans="1:2">
      <c r="A18" s="4" t="s">
        <v>179</v>
      </c>
      <c r="B18" s="4" t="s">
        <v>180</v>
      </c>
    </row>
    <row r="19" spans="1:2">
      <c r="A19" s="4" t="s">
        <v>181</v>
      </c>
      <c r="B19" s="4" t="s">
        <v>182</v>
      </c>
    </row>
    <row r="20" spans="1:2">
      <c r="A20" s="4" t="s">
        <v>183</v>
      </c>
      <c r="B20" s="4" t="s">
        <v>184</v>
      </c>
    </row>
    <row r="21" spans="1:2">
      <c r="A21" s="4" t="s">
        <v>185</v>
      </c>
      <c r="B21"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7</v>
      </c>
      <c r="B1" s="2" t="s">
        <v>1</v>
      </c>
    </row>
    <row r="2" spans="1:2">
      <c r="B2" s="2" t="s">
        <v>2</v>
      </c>
    </row>
    <row r="3" spans="1:2">
      <c r="A3" s="3" t="s">
        <v>132</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4" t="s">
        <v>191</v>
      </c>
      <c r="B3" s="4" t="s">
        <v>192</v>
      </c>
    </row>
    <row r="4" spans="1:2">
      <c r="A4" s="4" t="s">
        <v>193</v>
      </c>
      <c r="B4" s="4" t="s">
        <v>194</v>
      </c>
    </row>
    <row r="5" spans="1:2">
      <c r="A5" s="4" t="s">
        <v>49</v>
      </c>
    </row>
    <row r="6" spans="1:2">
      <c r="A6" s="4" t="s">
        <v>191</v>
      </c>
      <c r="B6" s="4" t="s">
        <v>195</v>
      </c>
    </row>
    <row r="7" spans="1:2">
      <c r="A7" s="4" t="s">
        <v>193</v>
      </c>
      <c r="B7"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4" t="s">
        <v>198</v>
      </c>
      <c r="B3" s="4" t="s">
        <v>199</v>
      </c>
    </row>
    <row r="4" spans="1:2">
      <c r="A4" s="4" t="s">
        <v>49</v>
      </c>
    </row>
    <row r="5" spans="1:2">
      <c r="A5" s="4" t="s">
        <v>198</v>
      </c>
      <c r="B5"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5</v>
      </c>
      <c r="B1" s="2" t="s">
        <v>2</v>
      </c>
      <c r="C1" s="2" t="s">
        <v>36</v>
      </c>
    </row>
    <row r="2" spans="1:3">
      <c r="A2" s="3" t="s">
        <v>37</v>
      </c>
    </row>
    <row r="3" spans="1:3">
      <c r="A3" s="4" t="s">
        <v>38</v>
      </c>
      <c r="B3" s="8" t="n">
        <v>7634520</v>
      </c>
      <c r="C3" s="8" t="n">
        <v>10938630</v>
      </c>
    </row>
    <row r="4" spans="1:3">
      <c r="A4" s="4" t="s">
        <v>39</v>
      </c>
      <c r="B4" s="5" t="n">
        <v>70</v>
      </c>
    </row>
    <row r="5" spans="1:3">
      <c r="A5" s="4" t="s">
        <v>40</v>
      </c>
      <c r="B5" s="5" t="n">
        <v>1149</v>
      </c>
      <c r="C5" s="5" t="n">
        <v>0</v>
      </c>
    </row>
    <row r="6" spans="1:3">
      <c r="A6" s="4" t="s">
        <v>41</v>
      </c>
      <c r="B6" s="5" t="n">
        <v>7635739</v>
      </c>
      <c r="C6" s="5" t="n">
        <v>10938630</v>
      </c>
    </row>
    <row r="7" spans="1:3">
      <c r="A7" s="3" t="s">
        <v>42</v>
      </c>
    </row>
    <row r="8" spans="1:3">
      <c r="A8" s="4" t="s">
        <v>43</v>
      </c>
      <c r="B8" s="5" t="n">
        <v>10000</v>
      </c>
    </row>
    <row r="9" spans="1:3">
      <c r="A9" s="4" t="s">
        <v>44</v>
      </c>
      <c r="B9" s="5" t="n">
        <v>109261</v>
      </c>
      <c r="C9" s="5" t="n">
        <v>42789</v>
      </c>
    </row>
    <row r="10" spans="1:3">
      <c r="A10" s="4" t="s">
        <v>45</v>
      </c>
      <c r="B10" s="5" t="n">
        <v>119261</v>
      </c>
      <c r="C10" s="5" t="n">
        <v>42789</v>
      </c>
    </row>
    <row r="11" spans="1:3">
      <c r="A11" s="3" t="s">
        <v>46</v>
      </c>
    </row>
    <row r="12" spans="1:3">
      <c r="A12" s="4" t="s">
        <v>47</v>
      </c>
      <c r="B12" s="5" t="n">
        <v>7516478</v>
      </c>
      <c r="C12" s="5" t="n">
        <v>10895841</v>
      </c>
    </row>
    <row r="13" spans="1:3">
      <c r="A13" s="4" t="s">
        <v>48</v>
      </c>
      <c r="B13" s="5" t="n">
        <v>7635739</v>
      </c>
      <c r="C13" s="5" t="n">
        <v>10938630</v>
      </c>
    </row>
    <row r="14" spans="1:3">
      <c r="A14" s="4" t="s">
        <v>49</v>
      </c>
    </row>
    <row r="15" spans="1:3">
      <c r="A15" s="3" t="s">
        <v>37</v>
      </c>
    </row>
    <row r="16" spans="1:3">
      <c r="A16" s="4" t="s">
        <v>38</v>
      </c>
      <c r="B16" s="5" t="n">
        <v>9162434</v>
      </c>
      <c r="C16" s="5" t="n">
        <v>13597171</v>
      </c>
    </row>
    <row r="17" spans="1:3">
      <c r="A17" s="4" t="s">
        <v>39</v>
      </c>
      <c r="B17" s="5" t="n">
        <v>80</v>
      </c>
    </row>
    <row r="18" spans="1:3">
      <c r="A18" s="4" t="s">
        <v>40</v>
      </c>
      <c r="B18" s="5" t="n">
        <v>1227</v>
      </c>
      <c r="C18" s="5" t="n">
        <v>0</v>
      </c>
    </row>
    <row r="19" spans="1:3">
      <c r="A19" s="4" t="s">
        <v>41</v>
      </c>
      <c r="B19" s="5" t="n">
        <v>9163741</v>
      </c>
      <c r="C19" s="5" t="n">
        <v>13597171</v>
      </c>
    </row>
    <row r="20" spans="1:3">
      <c r="A20" s="3" t="s">
        <v>42</v>
      </c>
    </row>
    <row r="21" spans="1:3">
      <c r="A21" s="4" t="s">
        <v>43</v>
      </c>
      <c r="B21" s="5" t="n">
        <v>10000</v>
      </c>
    </row>
    <row r="22" spans="1:3">
      <c r="A22" s="4" t="s">
        <v>44</v>
      </c>
      <c r="B22" s="5" t="n">
        <v>211305</v>
      </c>
      <c r="C22" s="5" t="n">
        <v>75645</v>
      </c>
    </row>
    <row r="23" spans="1:3">
      <c r="A23" s="4" t="s">
        <v>45</v>
      </c>
      <c r="B23" s="5" t="n">
        <v>221305</v>
      </c>
      <c r="C23" s="5" t="n">
        <v>75645</v>
      </c>
    </row>
    <row r="24" spans="1:3">
      <c r="A24" s="3" t="s">
        <v>46</v>
      </c>
    </row>
    <row r="25" spans="1:3">
      <c r="A25" s="4" t="s">
        <v>47</v>
      </c>
      <c r="B25" s="5" t="n">
        <v>8942436</v>
      </c>
      <c r="C25" s="5" t="n">
        <v>13521526</v>
      </c>
    </row>
    <row r="26" spans="1:3">
      <c r="A26" s="4" t="s">
        <v>48</v>
      </c>
      <c r="B26" s="5" t="n">
        <v>9163741</v>
      </c>
      <c r="C26" s="5" t="n">
        <v>13597171</v>
      </c>
    </row>
    <row r="27" spans="1:3">
      <c r="A27" s="4" t="s">
        <v>29</v>
      </c>
    </row>
    <row r="28" spans="1:3">
      <c r="A28" s="3" t="s">
        <v>46</v>
      </c>
    </row>
    <row r="29" spans="1:3">
      <c r="A29" s="4" t="s">
        <v>50</v>
      </c>
      <c r="B29" s="5" t="n">
        <v>5304000</v>
      </c>
      <c r="C29" s="5" t="n">
        <v>7270821</v>
      </c>
    </row>
    <row r="30" spans="1:3">
      <c r="A30" s="4" t="s">
        <v>47</v>
      </c>
      <c r="B30" s="8" t="n">
        <v>5304000</v>
      </c>
      <c r="C30" s="8" t="n">
        <v>7270821</v>
      </c>
    </row>
    <row r="31" spans="1:3">
      <c r="A31" s="3" t="s">
        <v>51</v>
      </c>
    </row>
    <row r="32" spans="1:3">
      <c r="A32" s="4" t="s">
        <v>51</v>
      </c>
      <c r="B32" s="9" t="n">
        <v>839.61</v>
      </c>
      <c r="C32" s="9" t="n">
        <v>912.6799999999999</v>
      </c>
    </row>
    <row r="33" spans="1:3">
      <c r="A33" s="4" t="s">
        <v>52</v>
      </c>
    </row>
    <row r="34" spans="1:3">
      <c r="A34" s="3" t="s">
        <v>46</v>
      </c>
    </row>
    <row r="35" spans="1:3">
      <c r="A35" s="4" t="s">
        <v>50</v>
      </c>
      <c r="B35" s="8" t="n">
        <v>7616449</v>
      </c>
      <c r="C35" s="8" t="n">
        <v>11483604</v>
      </c>
    </row>
    <row r="36" spans="1:3">
      <c r="A36" s="4" t="s">
        <v>47</v>
      </c>
      <c r="B36" s="8" t="n">
        <v>7616449</v>
      </c>
      <c r="C36" s="8" t="n">
        <v>11483604</v>
      </c>
    </row>
    <row r="37" spans="1:3">
      <c r="A37" s="3" t="s">
        <v>51</v>
      </c>
    </row>
    <row r="38" spans="1:3">
      <c r="A38" s="4" t="s">
        <v>51</v>
      </c>
      <c r="B38" s="9" t="n">
        <v>805.23</v>
      </c>
      <c r="C38" s="9" t="n">
        <v>904.95</v>
      </c>
    </row>
    <row r="39" spans="1:3">
      <c r="A39" s="4" t="s">
        <v>32</v>
      </c>
    </row>
    <row r="40" spans="1:3">
      <c r="A40" s="3" t="s">
        <v>46</v>
      </c>
    </row>
    <row r="41" spans="1:3">
      <c r="A41" s="4" t="s">
        <v>50</v>
      </c>
      <c r="B41" s="8" t="n">
        <v>792988</v>
      </c>
      <c r="C41" s="8" t="n">
        <v>1470154</v>
      </c>
    </row>
    <row r="42" spans="1:3">
      <c r="A42" s="4" t="s">
        <v>47</v>
      </c>
      <c r="B42" s="8" t="n">
        <v>792988</v>
      </c>
      <c r="C42" s="8" t="n">
        <v>1470154</v>
      </c>
    </row>
    <row r="43" spans="1:3">
      <c r="A43" s="3" t="s">
        <v>51</v>
      </c>
    </row>
    <row r="44" spans="1:3">
      <c r="A44" s="4" t="s">
        <v>51</v>
      </c>
      <c r="B44" s="9" t="n">
        <v>880.17</v>
      </c>
      <c r="C44" s="9" t="n">
        <v>951.95</v>
      </c>
    </row>
    <row r="45" spans="1:3">
      <c r="A45" s="4" t="s">
        <v>53</v>
      </c>
    </row>
    <row r="46" spans="1:3">
      <c r="A46" s="3" t="s">
        <v>46</v>
      </c>
    </row>
    <row r="47" spans="1:3">
      <c r="A47" s="4" t="s">
        <v>50</v>
      </c>
      <c r="B47" s="8" t="n">
        <v>832255</v>
      </c>
      <c r="C47" s="8" t="n">
        <v>1086979</v>
      </c>
    </row>
    <row r="48" spans="1:3">
      <c r="A48" s="4" t="s">
        <v>47</v>
      </c>
      <c r="B48" s="8" t="n">
        <v>832255</v>
      </c>
      <c r="C48" s="8" t="n">
        <v>1086979</v>
      </c>
    </row>
    <row r="49" spans="1:3">
      <c r="A49" s="3" t="s">
        <v>51</v>
      </c>
    </row>
    <row r="50" spans="1:3">
      <c r="A50" s="4" t="s">
        <v>51</v>
      </c>
      <c r="B50" s="9" t="n">
        <v>844.13</v>
      </c>
      <c r="C50" s="9" t="n">
        <v>943.89</v>
      </c>
    </row>
    <row r="51" spans="1:3">
      <c r="A51" s="4" t="s">
        <v>33</v>
      </c>
    </row>
    <row r="52" spans="1:3">
      <c r="A52" s="3" t="s">
        <v>46</v>
      </c>
    </row>
    <row r="53" spans="1:3">
      <c r="A53" s="4" t="s">
        <v>50</v>
      </c>
      <c r="B53" s="8" t="n">
        <v>1327705</v>
      </c>
      <c r="C53" s="8" t="n">
        <v>2025351</v>
      </c>
    </row>
    <row r="54" spans="1:3">
      <c r="A54" s="4" t="s">
        <v>47</v>
      </c>
      <c r="B54" s="8" t="n">
        <v>1327705</v>
      </c>
      <c r="C54" s="8" t="n">
        <v>2025351</v>
      </c>
    </row>
    <row r="55" spans="1:3">
      <c r="A55" s="3" t="s">
        <v>51</v>
      </c>
    </row>
    <row r="56" spans="1:3">
      <c r="A56" s="4" t="s">
        <v>51</v>
      </c>
      <c r="B56" s="9" t="n">
        <v>922.65</v>
      </c>
      <c r="C56" s="9" t="n">
        <v>992.89</v>
      </c>
    </row>
    <row r="57" spans="1:3">
      <c r="A57" s="4" t="s">
        <v>54</v>
      </c>
    </row>
    <row r="58" spans="1:3">
      <c r="A58" s="3" t="s">
        <v>46</v>
      </c>
    </row>
    <row r="59" spans="1:3">
      <c r="A59" s="4" t="s">
        <v>50</v>
      </c>
      <c r="B59" s="8" t="n">
        <v>378962</v>
      </c>
      <c r="C59" s="8" t="n">
        <v>758833</v>
      </c>
    </row>
    <row r="60" spans="1:3">
      <c r="A60" s="4" t="s">
        <v>47</v>
      </c>
      <c r="B60" s="8" t="n">
        <v>378962</v>
      </c>
      <c r="C60" s="8" t="n">
        <v>758833</v>
      </c>
    </row>
    <row r="61" spans="1:3">
      <c r="A61" s="3" t="s">
        <v>51</v>
      </c>
    </row>
    <row r="62" spans="1:3">
      <c r="A62" s="4" t="s">
        <v>51</v>
      </c>
      <c r="B62" s="9" t="n">
        <v>884.9</v>
      </c>
      <c r="C62" s="9" t="n">
        <v>984.49</v>
      </c>
    </row>
    <row r="63" spans="1:3">
      <c r="A63" s="4" t="s">
        <v>34</v>
      </c>
    </row>
    <row r="64" spans="1:3">
      <c r="A64" s="3" t="s">
        <v>46</v>
      </c>
    </row>
    <row r="65" spans="1:3">
      <c r="A65" s="4" t="s">
        <v>55</v>
      </c>
      <c r="B65" s="8" t="n">
        <v>82658</v>
      </c>
      <c r="C65" s="8" t="n">
        <v>119791</v>
      </c>
    </row>
    <row r="66" spans="1:3">
      <c r="A66" s="4" t="s">
        <v>50</v>
      </c>
      <c r="B66" s="5" t="n">
        <v>9127</v>
      </c>
      <c r="C66" s="5" t="n">
        <v>9724</v>
      </c>
    </row>
    <row r="67" spans="1:3">
      <c r="A67" s="4" t="s">
        <v>47</v>
      </c>
      <c r="B67" s="8" t="n">
        <v>91785</v>
      </c>
      <c r="C67" s="8" t="n">
        <v>129515</v>
      </c>
    </row>
    <row r="68" spans="1:3">
      <c r="A68" s="3" t="s">
        <v>51</v>
      </c>
    </row>
    <row r="69" spans="1:3">
      <c r="A69" s="4" t="s">
        <v>51</v>
      </c>
      <c r="B69" s="9" t="n">
        <v>1013.83</v>
      </c>
      <c r="C69" s="9" t="n">
        <v>1080.08</v>
      </c>
    </row>
    <row r="70" spans="1:3">
      <c r="A70" s="4" t="s">
        <v>56</v>
      </c>
    </row>
    <row r="71" spans="1:3">
      <c r="A71" s="3" t="s">
        <v>46</v>
      </c>
    </row>
    <row r="72" spans="1:3">
      <c r="A72" s="4" t="s">
        <v>55</v>
      </c>
      <c r="B72" s="8" t="n">
        <v>97491</v>
      </c>
      <c r="C72" s="8" t="n">
        <v>173079</v>
      </c>
    </row>
    <row r="73" spans="1:3">
      <c r="A73" s="4" t="s">
        <v>50</v>
      </c>
      <c r="B73" s="5" t="n">
        <v>17279</v>
      </c>
      <c r="C73" s="5" t="n">
        <v>19031</v>
      </c>
    </row>
    <row r="74" spans="1:3">
      <c r="A74" s="4" t="s">
        <v>47</v>
      </c>
      <c r="B74" s="8" t="n">
        <v>114770</v>
      </c>
      <c r="C74" s="8" t="n">
        <v>192110</v>
      </c>
    </row>
    <row r="75" spans="1:3">
      <c r="A75" s="3" t="s">
        <v>51</v>
      </c>
    </row>
    <row r="76" spans="1:3">
      <c r="A76" s="4" t="s">
        <v>51</v>
      </c>
      <c r="B76" s="9" t="n">
        <v>972.38</v>
      </c>
      <c r="C76" s="9" t="n">
        <v>1070.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3"/>
    <col customWidth="1" max="2" min="2" width="19"/>
    <col customWidth="1" max="3" min="3" width="25"/>
    <col customWidth="1" max="4" min="4" width="20"/>
    <col customWidth="1" max="5" min="5" width="20"/>
  </cols>
  <sheetData>
    <row r="1" spans="1:5">
      <c r="A1" s="1" t="s">
        <v>201</v>
      </c>
      <c r="B1" s="2" t="s">
        <v>202</v>
      </c>
      <c r="C1" s="2" t="s">
        <v>203</v>
      </c>
      <c r="D1" s="2" t="s">
        <v>204</v>
      </c>
      <c r="E1" s="2" t="s">
        <v>205</v>
      </c>
    </row>
    <row r="2" spans="1:5">
      <c r="A2" s="3" t="s">
        <v>206</v>
      </c>
    </row>
    <row r="3" spans="1:5">
      <c r="A3" s="4" t="s">
        <v>207</v>
      </c>
      <c r="B3" s="5" t="n">
        <v>4</v>
      </c>
      <c r="C3" s="5" t="n">
        <v>2</v>
      </c>
    </row>
    <row r="4" spans="1:5">
      <c r="A4" s="4" t="s">
        <v>208</v>
      </c>
    </row>
    <row r="5" spans="1:5">
      <c r="A5" s="3" t="s">
        <v>206</v>
      </c>
    </row>
    <row r="6" spans="1:5">
      <c r="A6" s="4" t="s">
        <v>209</v>
      </c>
      <c r="C6" s="5" t="n">
        <v>0</v>
      </c>
      <c r="D6" s="5" t="n">
        <v>0</v>
      </c>
      <c r="E6" s="5" t="n">
        <v>0</v>
      </c>
    </row>
    <row r="7" spans="1:5">
      <c r="A7" s="4" t="s">
        <v>210</v>
      </c>
    </row>
    <row r="8" spans="1:5">
      <c r="A8" s="3" t="s">
        <v>206</v>
      </c>
    </row>
    <row r="9" spans="1:5">
      <c r="A9" s="4" t="s">
        <v>209</v>
      </c>
      <c r="C9" s="5" t="n">
        <v>0</v>
      </c>
      <c r="D9" s="5" t="n">
        <v>0</v>
      </c>
      <c r="E9" s="5"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9"/>
    <col customWidth="1" max="3" min="3" width="80"/>
    <col customWidth="1" max="4" min="4" width="21"/>
    <col customWidth="1" max="5" min="5" width="23"/>
  </cols>
  <sheetData>
    <row r="1" spans="1:5">
      <c r="A1" s="1" t="s">
        <v>211</v>
      </c>
      <c r="B1" s="2" t="s">
        <v>212</v>
      </c>
      <c r="C1" s="2" t="s">
        <v>213</v>
      </c>
      <c r="D1" s="2" t="s">
        <v>62</v>
      </c>
      <c r="E1" s="2" t="s">
        <v>214</v>
      </c>
    </row>
    <row r="2" spans="1:5">
      <c r="A2" s="3" t="s">
        <v>215</v>
      </c>
    </row>
    <row r="3" spans="1:5">
      <c r="A3" s="4" t="s">
        <v>216</v>
      </c>
      <c r="C3" s="8" t="n">
        <v>1149</v>
      </c>
      <c r="D3" s="8" t="n">
        <v>0</v>
      </c>
    </row>
    <row r="4" spans="1:5">
      <c r="A4" s="4" t="s">
        <v>217</v>
      </c>
      <c r="C4" s="8" t="n">
        <v>0</v>
      </c>
    </row>
    <row r="5" spans="1:5">
      <c r="A5" s="4" t="s">
        <v>218</v>
      </c>
      <c r="C5" s="4" t="s">
        <v>219</v>
      </c>
    </row>
    <row r="6" spans="1:5">
      <c r="A6" s="4" t="s">
        <v>220</v>
      </c>
      <c r="C6" s="4" t="s">
        <v>221</v>
      </c>
    </row>
    <row r="7" spans="1:5">
      <c r="A7" s="4" t="s">
        <v>222</v>
      </c>
      <c r="C7" s="4" t="s">
        <v>223</v>
      </c>
    </row>
    <row r="8" spans="1:5">
      <c r="A8" s="4" t="s">
        <v>224</v>
      </c>
      <c r="C8" s="4" t="s">
        <v>225</v>
      </c>
    </row>
    <row r="9" spans="1:5">
      <c r="A9" s="4" t="s">
        <v>207</v>
      </c>
      <c r="B9" s="5" t="n">
        <v>4</v>
      </c>
      <c r="C9" s="5" t="n">
        <v>2</v>
      </c>
    </row>
    <row r="10" spans="1:5">
      <c r="A10" s="4" t="s">
        <v>226</v>
      </c>
      <c r="B10" s="8" t="n">
        <v>1000</v>
      </c>
    </row>
    <row r="11" spans="1:5">
      <c r="A11" s="4" t="s">
        <v>227</v>
      </c>
      <c r="C11" s="8" t="n">
        <v>25000</v>
      </c>
    </row>
    <row r="12" spans="1:5">
      <c r="A12" s="4" t="s">
        <v>228</v>
      </c>
      <c r="C12" s="8" t="n">
        <v>10000</v>
      </c>
    </row>
    <row r="13" spans="1:5">
      <c r="A13" s="4" t="s">
        <v>229</v>
      </c>
      <c r="C13" s="4" t="s">
        <v>230</v>
      </c>
    </row>
    <row r="14" spans="1:5">
      <c r="A14" s="4" t="s">
        <v>231</v>
      </c>
      <c r="C14" s="5" t="n">
        <v>3</v>
      </c>
    </row>
    <row r="15" spans="1:5">
      <c r="A15" s="4" t="s">
        <v>232</v>
      </c>
      <c r="C15" s="4" t="s">
        <v>233</v>
      </c>
    </row>
    <row r="16" spans="1:5">
      <c r="A16" s="4" t="s">
        <v>234</v>
      </c>
      <c r="C16" s="4" t="s">
        <v>235</v>
      </c>
    </row>
    <row r="17" spans="1:5">
      <c r="A17" s="4" t="s">
        <v>49</v>
      </c>
    </row>
    <row r="18" spans="1:5">
      <c r="A18" s="3" t="s">
        <v>215</v>
      </c>
    </row>
    <row r="19" spans="1:5">
      <c r="A19" s="4" t="s">
        <v>216</v>
      </c>
      <c r="C19" s="8" t="n">
        <v>1227</v>
      </c>
      <c r="D19" s="8" t="n">
        <v>0</v>
      </c>
    </row>
    <row r="20" spans="1:5">
      <c r="A20" s="4" t="s">
        <v>236</v>
      </c>
    </row>
    <row r="21" spans="1:5">
      <c r="A21" s="3" t="s">
        <v>215</v>
      </c>
    </row>
    <row r="22" spans="1:5">
      <c r="A22" s="4" t="s">
        <v>227</v>
      </c>
      <c r="C22" s="8" t="n">
        <v>10000</v>
      </c>
    </row>
    <row r="23" spans="1:5">
      <c r="A23" s="4" t="s">
        <v>208</v>
      </c>
    </row>
    <row r="24" spans="1:5">
      <c r="A24" s="3" t="s">
        <v>215</v>
      </c>
    </row>
    <row r="25" spans="1:5">
      <c r="A25" s="4" t="s">
        <v>226</v>
      </c>
      <c r="E25" s="8" t="n">
        <v>1137</v>
      </c>
    </row>
    <row r="26" spans="1:5">
      <c r="A26" s="4" t="s">
        <v>237</v>
      </c>
    </row>
    <row r="27" spans="1:5">
      <c r="A27" s="3" t="s">
        <v>215</v>
      </c>
    </row>
    <row r="28" spans="1:5">
      <c r="A28" s="4" t="s">
        <v>238</v>
      </c>
      <c r="C28" s="4" t="s">
        <v>230</v>
      </c>
    </row>
    <row r="29" spans="1:5">
      <c r="A29" s="4" t="s">
        <v>239</v>
      </c>
      <c r="C29" s="4" t="s">
        <v>240</v>
      </c>
    </row>
    <row r="30" spans="1:5">
      <c r="A30" s="4" t="s">
        <v>241</v>
      </c>
      <c r="C30" s="4" t="s">
        <v>242</v>
      </c>
    </row>
    <row r="31" spans="1:5">
      <c r="A31" s="4" t="s">
        <v>243</v>
      </c>
      <c r="C31" s="4" t="s">
        <v>244</v>
      </c>
    </row>
    <row r="32" spans="1:5">
      <c r="A32" s="4" t="s">
        <v>245</v>
      </c>
      <c r="C32" s="4" t="s">
        <v>23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246</v>
      </c>
      <c r="B1" s="2" t="s">
        <v>1</v>
      </c>
    </row>
    <row r="2" spans="1:2">
      <c r="B2" s="2" t="s">
        <v>247</v>
      </c>
    </row>
    <row r="3" spans="1:2">
      <c r="A3" s="4" t="s">
        <v>29</v>
      </c>
    </row>
    <row r="4" spans="1:2">
      <c r="A4" s="3" t="s">
        <v>248</v>
      </c>
    </row>
    <row r="5" spans="1:2">
      <c r="A5" s="4" t="s">
        <v>249</v>
      </c>
      <c r="B5" s="4" t="s">
        <v>250</v>
      </c>
    </row>
    <row r="6" spans="1:2">
      <c r="A6" s="4" t="s">
        <v>251</v>
      </c>
      <c r="B6" s="4" t="s">
        <v>252</v>
      </c>
    </row>
    <row r="7" spans="1:2">
      <c r="A7" s="4" t="s">
        <v>253</v>
      </c>
    </row>
    <row r="8" spans="1:2">
      <c r="A8" s="3" t="s">
        <v>248</v>
      </c>
    </row>
    <row r="9" spans="1:2">
      <c r="A9" s="4" t="s">
        <v>254</v>
      </c>
      <c r="B9" s="8" t="n">
        <v>4999999</v>
      </c>
    </row>
    <row r="10" spans="1:2">
      <c r="A10" s="4" t="s">
        <v>32</v>
      </c>
    </row>
    <row r="11" spans="1:2">
      <c r="A11" s="3" t="s">
        <v>248</v>
      </c>
    </row>
    <row r="12" spans="1:2">
      <c r="A12" s="4" t="s">
        <v>249</v>
      </c>
      <c r="B12" s="4" t="s">
        <v>255</v>
      </c>
    </row>
    <row r="13" spans="1:2">
      <c r="A13" s="4" t="s">
        <v>251</v>
      </c>
      <c r="B13" s="4" t="s">
        <v>256</v>
      </c>
    </row>
    <row r="14" spans="1:2">
      <c r="A14" s="4" t="s">
        <v>257</v>
      </c>
    </row>
    <row r="15" spans="1:2">
      <c r="A15" s="3" t="s">
        <v>248</v>
      </c>
    </row>
    <row r="16" spans="1:2">
      <c r="A16" s="4" t="s">
        <v>254</v>
      </c>
      <c r="B16" s="8" t="n">
        <v>250000</v>
      </c>
    </row>
    <row r="17" spans="1:2">
      <c r="A17" s="4" t="s">
        <v>258</v>
      </c>
    </row>
    <row r="18" spans="1:2">
      <c r="A18" s="3" t="s">
        <v>248</v>
      </c>
    </row>
    <row r="19" spans="1:2">
      <c r="A19" s="4" t="s">
        <v>254</v>
      </c>
      <c r="B19" s="8" t="n">
        <v>499999</v>
      </c>
    </row>
    <row r="20" spans="1:2">
      <c r="A20" s="4" t="s">
        <v>33</v>
      </c>
    </row>
    <row r="21" spans="1:2">
      <c r="A21" s="3" t="s">
        <v>248</v>
      </c>
    </row>
    <row r="22" spans="1:2">
      <c r="A22" s="4" t="s">
        <v>249</v>
      </c>
      <c r="B22" s="4" t="s">
        <v>259</v>
      </c>
    </row>
    <row r="23" spans="1:2">
      <c r="A23" s="4" t="s">
        <v>251</v>
      </c>
      <c r="B23" s="4" t="s">
        <v>221</v>
      </c>
    </row>
    <row r="24" spans="1:2">
      <c r="A24" s="4" t="s">
        <v>260</v>
      </c>
    </row>
    <row r="25" spans="1:2">
      <c r="A25" s="3" t="s">
        <v>248</v>
      </c>
    </row>
    <row r="26" spans="1:2">
      <c r="A26" s="4" t="s">
        <v>254</v>
      </c>
      <c r="B26" s="8" t="n">
        <v>500000</v>
      </c>
    </row>
    <row r="27" spans="1:2">
      <c r="A27" s="4" t="s">
        <v>261</v>
      </c>
    </row>
    <row r="28" spans="1:2">
      <c r="A28" s="3" t="s">
        <v>248</v>
      </c>
    </row>
    <row r="29" spans="1:2">
      <c r="A29" s="4" t="s">
        <v>254</v>
      </c>
      <c r="B29" s="8" t="n">
        <v>4999999</v>
      </c>
    </row>
    <row r="30" spans="1:2">
      <c r="A30" s="4" t="s">
        <v>208</v>
      </c>
    </row>
    <row r="31" spans="1:2">
      <c r="A31" s="3" t="s">
        <v>248</v>
      </c>
    </row>
    <row r="32" spans="1:2">
      <c r="A32" s="4" t="s">
        <v>249</v>
      </c>
      <c r="B32" s="4" t="s">
        <v>262</v>
      </c>
    </row>
    <row r="33" spans="1:2">
      <c r="A33" s="4" t="s">
        <v>251</v>
      </c>
      <c r="B33" s="4" t="s">
        <v>263</v>
      </c>
    </row>
    <row r="34" spans="1:2">
      <c r="A34" s="4" t="s">
        <v>264</v>
      </c>
    </row>
    <row r="35" spans="1:2">
      <c r="A35" s="3" t="s">
        <v>248</v>
      </c>
    </row>
    <row r="36" spans="1:2">
      <c r="A36" s="4" t="s">
        <v>254</v>
      </c>
      <c r="B36" s="8" t="n">
        <v>5000000</v>
      </c>
    </row>
    <row r="37" spans="1:2">
      <c r="A37" s="4" t="s">
        <v>34</v>
      </c>
    </row>
    <row r="38" spans="1:2">
      <c r="A38" s="3" t="s">
        <v>248</v>
      </c>
    </row>
    <row r="39" spans="1:2">
      <c r="A39" s="4" t="s">
        <v>254</v>
      </c>
      <c r="B39" s="4" t="s">
        <v>265</v>
      </c>
    </row>
    <row r="40" spans="1:2">
      <c r="A40" s="4" t="s">
        <v>249</v>
      </c>
      <c r="B40"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36</v>
      </c>
    </row>
    <row r="2" spans="1:3">
      <c r="A2" s="3" t="s">
        <v>267</v>
      </c>
    </row>
    <row r="3" spans="1:3">
      <c r="A3" s="4" t="s">
        <v>268</v>
      </c>
      <c r="B3" s="8" t="n">
        <v>0</v>
      </c>
      <c r="C3" s="8"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57"/>
  </cols>
  <sheetData>
    <row r="1" spans="1:2">
      <c r="A1" s="1" t="s">
        <v>269</v>
      </c>
      <c r="B1" s="2" t="s">
        <v>1</v>
      </c>
    </row>
    <row r="2" spans="1:2">
      <c r="B2" s="2" t="s">
        <v>2</v>
      </c>
    </row>
    <row r="3" spans="1:2">
      <c r="A3" s="4" t="s">
        <v>69</v>
      </c>
    </row>
    <row r="4" spans="1:2">
      <c r="A4" s="3" t="s">
        <v>270</v>
      </c>
    </row>
    <row r="5" spans="1:2">
      <c r="A5" s="4" t="s">
        <v>271</v>
      </c>
      <c r="B5" s="4" t="s">
        <v>272</v>
      </c>
    </row>
    <row r="6" spans="1:2">
      <c r="A6" s="4" t="s">
        <v>273</v>
      </c>
      <c r="B6" s="4" t="s">
        <v>274</v>
      </c>
    </row>
    <row r="7" spans="1:2">
      <c r="A7" s="4" t="s">
        <v>275</v>
      </c>
    </row>
    <row r="8" spans="1:2">
      <c r="A8" s="3" t="s">
        <v>270</v>
      </c>
    </row>
    <row r="9" spans="1:2">
      <c r="A9" s="4" t="s">
        <v>271</v>
      </c>
      <c r="B9" s="4" t="s">
        <v>272</v>
      </c>
    </row>
    <row r="10" spans="1:2">
      <c r="A10" s="4" t="s">
        <v>273</v>
      </c>
      <c r="B10" s="4" t="s">
        <v>274</v>
      </c>
    </row>
    <row r="11" spans="1:2">
      <c r="A11" s="4" t="s">
        <v>67</v>
      </c>
    </row>
    <row r="12" spans="1:2">
      <c r="A12" s="3" t="s">
        <v>270</v>
      </c>
    </row>
    <row r="13" spans="1:2">
      <c r="A13" s="4" t="s">
        <v>271</v>
      </c>
      <c r="B13" s="4" t="s">
        <v>276</v>
      </c>
    </row>
    <row r="14" spans="1:2">
      <c r="A14" s="4" t="s">
        <v>273</v>
      </c>
      <c r="B14" s="4" t="s">
        <v>277</v>
      </c>
    </row>
    <row r="15" spans="1:2">
      <c r="A15" s="4" t="s">
        <v>278</v>
      </c>
    </row>
    <row r="16" spans="1:2">
      <c r="A16" s="3" t="s">
        <v>270</v>
      </c>
    </row>
    <row r="17" spans="1:2">
      <c r="A17" s="4" t="s">
        <v>271</v>
      </c>
      <c r="B17" s="4" t="s">
        <v>276</v>
      </c>
    </row>
    <row r="18" spans="1:2">
      <c r="A18" s="4" t="s">
        <v>273</v>
      </c>
      <c r="B18" s="4" t="s">
        <v>277</v>
      </c>
    </row>
    <row r="19" spans="1:2">
      <c r="A19" s="4" t="s">
        <v>279</v>
      </c>
    </row>
    <row r="20" spans="1:2">
      <c r="A20" s="3" t="s">
        <v>270</v>
      </c>
    </row>
    <row r="21" spans="1:2">
      <c r="A21" s="4" t="s">
        <v>271</v>
      </c>
      <c r="B21" s="4" t="s">
        <v>280</v>
      </c>
    </row>
    <row r="22" spans="1:2">
      <c r="A22" s="4" t="s">
        <v>273</v>
      </c>
      <c r="B22"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K1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82</v>
      </c>
      <c r="B1" s="2" t="s">
        <v>283</v>
      </c>
      <c r="C1" s="2" t="s">
        <v>4</v>
      </c>
      <c r="D1" s="2" t="s">
        <v>284</v>
      </c>
      <c r="E1" s="2" t="s">
        <v>285</v>
      </c>
      <c r="F1" s="2" t="s">
        <v>286</v>
      </c>
      <c r="G1" s="2" t="s">
        <v>2</v>
      </c>
      <c r="H1" s="2" t="s">
        <v>287</v>
      </c>
      <c r="I1" s="2" t="s">
        <v>2</v>
      </c>
      <c r="J1" s="2" t="s">
        <v>2</v>
      </c>
      <c r="K1" s="2" t="s">
        <v>36</v>
      </c>
    </row>
    <row r="2" spans="1:11">
      <c r="A2" s="3" t="s">
        <v>288</v>
      </c>
    </row>
    <row r="3" spans="1:11">
      <c r="A3" s="4" t="s">
        <v>289</v>
      </c>
      <c r="G3" s="4" t="s">
        <v>290</v>
      </c>
    </row>
    <row r="4" spans="1:11">
      <c r="A4" s="4" t="s">
        <v>291</v>
      </c>
      <c r="G4" s="4" t="s">
        <v>230</v>
      </c>
    </row>
    <row r="5" spans="1:11">
      <c r="A5" s="4" t="s">
        <v>292</v>
      </c>
      <c r="G5" s="4" t="s">
        <v>293</v>
      </c>
    </row>
    <row r="6" spans="1:11">
      <c r="A6" s="4" t="s">
        <v>294</v>
      </c>
      <c r="G6" s="4" t="s">
        <v>295</v>
      </c>
    </row>
    <row r="7" spans="1:11">
      <c r="A7" s="4" t="s">
        <v>69</v>
      </c>
    </row>
    <row r="8" spans="1:11">
      <c r="A8" s="3" t="s">
        <v>288</v>
      </c>
    </row>
    <row r="9" spans="1:11">
      <c r="A9" s="4" t="s">
        <v>296</v>
      </c>
      <c r="G9" s="4" t="s">
        <v>256</v>
      </c>
      <c r="I9" s="4" t="s">
        <v>256</v>
      </c>
      <c r="J9" s="4" t="s">
        <v>256</v>
      </c>
      <c r="K9" s="4" t="s">
        <v>297</v>
      </c>
    </row>
    <row r="10" spans="1:11">
      <c r="A10" s="4" t="s">
        <v>298</v>
      </c>
      <c r="H10" s="4" t="s">
        <v>299</v>
      </c>
      <c r="I10" s="4" t="s">
        <v>219</v>
      </c>
    </row>
    <row r="11" spans="1:11">
      <c r="A11" s="4" t="s">
        <v>300</v>
      </c>
      <c r="H11" s="4" t="s">
        <v>301</v>
      </c>
      <c r="I11" s="4" t="s">
        <v>221</v>
      </c>
    </row>
    <row r="12" spans="1:11">
      <c r="A12" s="4" t="s">
        <v>302</v>
      </c>
    </row>
    <row r="13" spans="1:11">
      <c r="A13" s="3" t="s">
        <v>288</v>
      </c>
    </row>
    <row r="14" spans="1:11">
      <c r="A14" s="4" t="s">
        <v>298</v>
      </c>
      <c r="F14" s="4" t="s">
        <v>255</v>
      </c>
    </row>
    <row r="15" spans="1:11">
      <c r="A15" s="4" t="s">
        <v>300</v>
      </c>
      <c r="F15" s="4" t="s">
        <v>256</v>
      </c>
    </row>
    <row r="16" spans="1:11">
      <c r="A16" s="4" t="s">
        <v>303</v>
      </c>
    </row>
    <row r="17" spans="1:11">
      <c r="A17" s="3" t="s">
        <v>288</v>
      </c>
    </row>
    <row r="18" spans="1:11">
      <c r="A18" s="4" t="s">
        <v>304</v>
      </c>
      <c r="F18" s="8" t="n">
        <v>400000000</v>
      </c>
    </row>
    <row r="19" spans="1:11">
      <c r="A19" s="4" t="s">
        <v>305</v>
      </c>
    </row>
    <row r="20" spans="1:11">
      <c r="A20" s="3" t="s">
        <v>288</v>
      </c>
    </row>
    <row r="21" spans="1:11">
      <c r="A21" s="4" t="s">
        <v>298</v>
      </c>
      <c r="F21" s="4" t="s">
        <v>299</v>
      </c>
    </row>
    <row r="22" spans="1:11">
      <c r="A22" s="4" t="s">
        <v>300</v>
      </c>
      <c r="F22" s="4" t="s">
        <v>301</v>
      </c>
    </row>
    <row r="23" spans="1:11">
      <c r="A23" s="4" t="s">
        <v>306</v>
      </c>
    </row>
    <row r="24" spans="1:11">
      <c r="A24" s="3" t="s">
        <v>288</v>
      </c>
    </row>
    <row r="25" spans="1:11">
      <c r="A25" s="4" t="s">
        <v>304</v>
      </c>
      <c r="F25" s="8" t="n">
        <v>400000000</v>
      </c>
    </row>
    <row r="26" spans="1:11">
      <c r="A26" s="4" t="s">
        <v>67</v>
      </c>
    </row>
    <row r="27" spans="1:11">
      <c r="A27" s="3" t="s">
        <v>288</v>
      </c>
    </row>
    <row r="28" spans="1:11">
      <c r="A28" s="4" t="s">
        <v>296</v>
      </c>
      <c r="G28" s="4" t="s">
        <v>307</v>
      </c>
      <c r="I28" s="4" t="s">
        <v>307</v>
      </c>
      <c r="J28" s="4" t="s">
        <v>307</v>
      </c>
      <c r="K28" s="4" t="s">
        <v>308</v>
      </c>
    </row>
    <row r="29" spans="1:11">
      <c r="A29" s="4" t="s">
        <v>298</v>
      </c>
      <c r="J29" s="4" t="s">
        <v>255</v>
      </c>
    </row>
    <row r="30" spans="1:11">
      <c r="A30" s="4" t="s">
        <v>300</v>
      </c>
      <c r="J30" s="4" t="s">
        <v>256</v>
      </c>
    </row>
    <row r="31" spans="1:11">
      <c r="A31" s="4" t="s">
        <v>309</v>
      </c>
    </row>
    <row r="32" spans="1:11">
      <c r="A32" s="3" t="s">
        <v>288</v>
      </c>
    </row>
    <row r="33" spans="1:11">
      <c r="A33" s="4" t="s">
        <v>298</v>
      </c>
      <c r="E33" s="4" t="s">
        <v>310</v>
      </c>
    </row>
    <row r="34" spans="1:11">
      <c r="A34" s="4" t="s">
        <v>300</v>
      </c>
      <c r="E34" s="4" t="s">
        <v>311</v>
      </c>
    </row>
    <row r="35" spans="1:11">
      <c r="A35" s="4" t="s">
        <v>312</v>
      </c>
    </row>
    <row r="36" spans="1:11">
      <c r="A36" s="3" t="s">
        <v>288</v>
      </c>
    </row>
    <row r="37" spans="1:11">
      <c r="A37" s="4" t="s">
        <v>304</v>
      </c>
      <c r="E37" s="8" t="n">
        <v>60000000</v>
      </c>
    </row>
    <row r="38" spans="1:11">
      <c r="A38" s="4" t="s">
        <v>313</v>
      </c>
    </row>
    <row r="39" spans="1:11">
      <c r="A39" s="3" t="s">
        <v>288</v>
      </c>
    </row>
    <row r="40" spans="1:11">
      <c r="A40" s="4" t="s">
        <v>298</v>
      </c>
      <c r="E40" s="4" t="s">
        <v>314</v>
      </c>
    </row>
    <row r="41" spans="1:11">
      <c r="A41" s="4" t="s">
        <v>300</v>
      </c>
      <c r="E41" s="4" t="s">
        <v>315</v>
      </c>
    </row>
    <row r="42" spans="1:11">
      <c r="A42" s="4" t="s">
        <v>316</v>
      </c>
    </row>
    <row r="43" spans="1:11">
      <c r="A43" s="3" t="s">
        <v>288</v>
      </c>
    </row>
    <row r="44" spans="1:11">
      <c r="A44" s="4" t="s">
        <v>304</v>
      </c>
      <c r="E44" s="8" t="n">
        <v>120000000</v>
      </c>
    </row>
    <row r="45" spans="1:11">
      <c r="A45" s="4" t="s">
        <v>317</v>
      </c>
    </row>
    <row r="46" spans="1:11">
      <c r="A46" s="3" t="s">
        <v>288</v>
      </c>
    </row>
    <row r="47" spans="1:11">
      <c r="A47" s="4" t="s">
        <v>304</v>
      </c>
      <c r="E47" s="8" t="n">
        <v>60000000</v>
      </c>
    </row>
    <row r="48" spans="1:11">
      <c r="A48" s="4" t="s">
        <v>318</v>
      </c>
    </row>
    <row r="49" spans="1:11">
      <c r="A49" s="3" t="s">
        <v>288</v>
      </c>
    </row>
    <row r="50" spans="1:11">
      <c r="A50" s="4" t="s">
        <v>298</v>
      </c>
      <c r="E50" s="4" t="s">
        <v>255</v>
      </c>
    </row>
    <row r="51" spans="1:11">
      <c r="A51" s="4" t="s">
        <v>300</v>
      </c>
      <c r="E51" s="4" t="s">
        <v>256</v>
      </c>
    </row>
    <row r="52" spans="1:11">
      <c r="A52" s="4" t="s">
        <v>319</v>
      </c>
    </row>
    <row r="53" spans="1:11">
      <c r="A53" s="3" t="s">
        <v>288</v>
      </c>
    </row>
    <row r="54" spans="1:11">
      <c r="A54" s="4" t="s">
        <v>304</v>
      </c>
      <c r="E54" s="8" t="n">
        <v>120000000</v>
      </c>
    </row>
    <row r="55" spans="1:11">
      <c r="A55" s="4" t="s">
        <v>71</v>
      </c>
    </row>
    <row r="56" spans="1:11">
      <c r="A56" s="3" t="s">
        <v>288</v>
      </c>
    </row>
    <row r="57" spans="1:11">
      <c r="A57" s="4" t="s">
        <v>296</v>
      </c>
      <c r="K57" s="4" t="s">
        <v>320</v>
      </c>
    </row>
    <row r="58" spans="1:11">
      <c r="A58" s="4" t="s">
        <v>298</v>
      </c>
      <c r="B58" s="4" t="s">
        <v>255</v>
      </c>
    </row>
    <row r="59" spans="1:11">
      <c r="A59" s="4" t="s">
        <v>300</v>
      </c>
      <c r="B59" s="4" t="s">
        <v>256</v>
      </c>
    </row>
    <row r="60" spans="1:11">
      <c r="A60" s="4" t="s">
        <v>76</v>
      </c>
    </row>
    <row r="61" spans="1:11">
      <c r="A61" s="3" t="s">
        <v>288</v>
      </c>
    </row>
    <row r="62" spans="1:11">
      <c r="A62" s="4" t="s">
        <v>296</v>
      </c>
      <c r="G62" s="4" t="s">
        <v>321</v>
      </c>
      <c r="I62" s="4" t="s">
        <v>321</v>
      </c>
      <c r="J62" s="4" t="s">
        <v>321</v>
      </c>
      <c r="K62" s="4" t="s">
        <v>322</v>
      </c>
    </row>
    <row r="63" spans="1:11">
      <c r="A63" s="4" t="s">
        <v>298</v>
      </c>
      <c r="H63" s="4" t="s">
        <v>299</v>
      </c>
      <c r="I63" s="4" t="s">
        <v>219</v>
      </c>
    </row>
    <row r="64" spans="1:11">
      <c r="A64" s="4" t="s">
        <v>300</v>
      </c>
      <c r="H64" s="4" t="s">
        <v>301</v>
      </c>
      <c r="I64" s="4" t="s">
        <v>221</v>
      </c>
    </row>
    <row r="65" spans="1:11">
      <c r="A65" s="4" t="s">
        <v>323</v>
      </c>
    </row>
    <row r="66" spans="1:11">
      <c r="A66" s="3" t="s">
        <v>288</v>
      </c>
    </row>
    <row r="67" spans="1:11">
      <c r="A67" s="4" t="s">
        <v>298</v>
      </c>
      <c r="F67" s="4" t="s">
        <v>255</v>
      </c>
    </row>
    <row r="68" spans="1:11">
      <c r="A68" s="4" t="s">
        <v>300</v>
      </c>
      <c r="F68" s="4" t="s">
        <v>256</v>
      </c>
    </row>
    <row r="69" spans="1:11">
      <c r="A69" s="4" t="s">
        <v>324</v>
      </c>
    </row>
    <row r="70" spans="1:11">
      <c r="A70" s="3" t="s">
        <v>288</v>
      </c>
    </row>
    <row r="71" spans="1:11">
      <c r="A71" s="4" t="s">
        <v>304</v>
      </c>
      <c r="F71" s="8" t="n">
        <v>400000000</v>
      </c>
    </row>
    <row r="72" spans="1:11">
      <c r="A72" s="4" t="s">
        <v>325</v>
      </c>
    </row>
    <row r="73" spans="1:11">
      <c r="A73" s="3" t="s">
        <v>288</v>
      </c>
    </row>
    <row r="74" spans="1:11">
      <c r="A74" s="4" t="s">
        <v>298</v>
      </c>
      <c r="F74" s="4" t="s">
        <v>299</v>
      </c>
    </row>
    <row r="75" spans="1:11">
      <c r="A75" s="4" t="s">
        <v>300</v>
      </c>
      <c r="F75" s="4" t="s">
        <v>301</v>
      </c>
    </row>
    <row r="76" spans="1:11">
      <c r="A76" s="4" t="s">
        <v>326</v>
      </c>
    </row>
    <row r="77" spans="1:11">
      <c r="A77" s="3" t="s">
        <v>288</v>
      </c>
    </row>
    <row r="78" spans="1:11">
      <c r="A78" s="4" t="s">
        <v>304</v>
      </c>
      <c r="F78" s="8" t="n">
        <v>400000000</v>
      </c>
    </row>
    <row r="79" spans="1:11">
      <c r="A79" s="4" t="s">
        <v>74</v>
      </c>
    </row>
    <row r="80" spans="1:11">
      <c r="A80" s="3" t="s">
        <v>288</v>
      </c>
    </row>
    <row r="81" spans="1:11">
      <c r="A81" s="4" t="s">
        <v>296</v>
      </c>
      <c r="G81" s="4" t="s">
        <v>327</v>
      </c>
      <c r="I81" s="4" t="s">
        <v>327</v>
      </c>
      <c r="J81" s="4" t="s">
        <v>327</v>
      </c>
      <c r="K81" s="4" t="s">
        <v>328</v>
      </c>
    </row>
    <row r="82" spans="1:11">
      <c r="A82" s="4" t="s">
        <v>298</v>
      </c>
      <c r="J82" s="4" t="s">
        <v>255</v>
      </c>
    </row>
    <row r="83" spans="1:11">
      <c r="A83" s="4" t="s">
        <v>300</v>
      </c>
      <c r="J83" s="4" t="s">
        <v>256</v>
      </c>
    </row>
    <row r="84" spans="1:11">
      <c r="A84" s="4" t="s">
        <v>329</v>
      </c>
    </row>
    <row r="85" spans="1:11">
      <c r="A85" s="3" t="s">
        <v>288</v>
      </c>
    </row>
    <row r="86" spans="1:11">
      <c r="A86" s="4" t="s">
        <v>298</v>
      </c>
      <c r="E86" s="4" t="s">
        <v>310</v>
      </c>
    </row>
    <row r="87" spans="1:11">
      <c r="A87" s="4" t="s">
        <v>300</v>
      </c>
      <c r="E87" s="4" t="s">
        <v>311</v>
      </c>
    </row>
    <row r="88" spans="1:11">
      <c r="A88" s="4" t="s">
        <v>330</v>
      </c>
    </row>
    <row r="89" spans="1:11">
      <c r="A89" s="3" t="s">
        <v>288</v>
      </c>
    </row>
    <row r="90" spans="1:11">
      <c r="A90" s="4" t="s">
        <v>304</v>
      </c>
      <c r="E90" s="8" t="n">
        <v>60000000</v>
      </c>
    </row>
    <row r="91" spans="1:11">
      <c r="A91" s="4" t="s">
        <v>331</v>
      </c>
    </row>
    <row r="92" spans="1:11">
      <c r="A92" s="3" t="s">
        <v>288</v>
      </c>
    </row>
    <row r="93" spans="1:11">
      <c r="A93" s="4" t="s">
        <v>298</v>
      </c>
      <c r="E93" s="4" t="s">
        <v>314</v>
      </c>
    </row>
    <row r="94" spans="1:11">
      <c r="A94" s="4" t="s">
        <v>300</v>
      </c>
      <c r="E94" s="4" t="s">
        <v>315</v>
      </c>
    </row>
    <row r="95" spans="1:11">
      <c r="A95" s="4" t="s">
        <v>332</v>
      </c>
    </row>
    <row r="96" spans="1:11">
      <c r="A96" s="3" t="s">
        <v>288</v>
      </c>
    </row>
    <row r="97" spans="1:11">
      <c r="A97" s="4" t="s">
        <v>304</v>
      </c>
      <c r="E97" s="8" t="n">
        <v>120000000</v>
      </c>
    </row>
    <row r="98" spans="1:11">
      <c r="A98" s="4" t="s">
        <v>333</v>
      </c>
    </row>
    <row r="99" spans="1:11">
      <c r="A99" s="3" t="s">
        <v>288</v>
      </c>
    </row>
    <row r="100" spans="1:11">
      <c r="A100" s="4" t="s">
        <v>304</v>
      </c>
      <c r="E100" s="8" t="n">
        <v>60000000</v>
      </c>
    </row>
    <row r="101" spans="1:11">
      <c r="A101" s="4" t="s">
        <v>334</v>
      </c>
    </row>
    <row r="102" spans="1:11">
      <c r="A102" s="3" t="s">
        <v>288</v>
      </c>
    </row>
    <row r="103" spans="1:11">
      <c r="A103" s="4" t="s">
        <v>298</v>
      </c>
      <c r="E103" s="4" t="s">
        <v>255</v>
      </c>
    </row>
    <row r="104" spans="1:11">
      <c r="A104" s="4" t="s">
        <v>300</v>
      </c>
      <c r="E104" s="4" t="s">
        <v>256</v>
      </c>
    </row>
    <row r="105" spans="1:11">
      <c r="A105" s="4" t="s">
        <v>335</v>
      </c>
    </row>
    <row r="106" spans="1:11">
      <c r="A106" s="3" t="s">
        <v>288</v>
      </c>
    </row>
    <row r="107" spans="1:11">
      <c r="A107" s="4" t="s">
        <v>304</v>
      </c>
      <c r="E107" s="8" t="n">
        <v>120000000</v>
      </c>
    </row>
    <row r="108" spans="1:11">
      <c r="A108" s="4" t="s">
        <v>78</v>
      </c>
    </row>
    <row r="109" spans="1:11">
      <c r="A109" s="3" t="s">
        <v>288</v>
      </c>
    </row>
    <row r="110" spans="1:11">
      <c r="A110" s="4" t="s">
        <v>296</v>
      </c>
      <c r="K110" s="4" t="s">
        <v>336</v>
      </c>
    </row>
    <row r="111" spans="1:11">
      <c r="A111" s="4" t="s">
        <v>298</v>
      </c>
      <c r="B111" s="4" t="s">
        <v>255</v>
      </c>
    </row>
    <row r="112" spans="1:11">
      <c r="A112" s="4" t="s">
        <v>300</v>
      </c>
      <c r="B112" s="4" t="s">
        <v>256</v>
      </c>
    </row>
    <row r="113" spans="1:11">
      <c r="A113" s="4" t="s">
        <v>80</v>
      </c>
    </row>
    <row r="114" spans="1:11">
      <c r="A114" s="3" t="s">
        <v>288</v>
      </c>
    </row>
    <row r="115" spans="1:11">
      <c r="A115" s="4" t="s">
        <v>296</v>
      </c>
      <c r="G115" s="4" t="s">
        <v>337</v>
      </c>
      <c r="I115" s="4" t="s">
        <v>337</v>
      </c>
      <c r="J115" s="4" t="s">
        <v>337</v>
      </c>
      <c r="K115" s="4" t="s">
        <v>338</v>
      </c>
    </row>
    <row r="116" spans="1:11">
      <c r="A116" s="4" t="s">
        <v>298</v>
      </c>
      <c r="G116" s="4" t="s">
        <v>255</v>
      </c>
    </row>
    <row r="117" spans="1:11">
      <c r="A117" s="4" t="s">
        <v>300</v>
      </c>
      <c r="G117" s="4" t="s">
        <v>256</v>
      </c>
    </row>
    <row r="118" spans="1:11">
      <c r="A118" s="4" t="s">
        <v>82</v>
      </c>
    </row>
    <row r="119" spans="1:11">
      <c r="A119" s="3" t="s">
        <v>288</v>
      </c>
    </row>
    <row r="120" spans="1:11">
      <c r="A120" s="4" t="s">
        <v>296</v>
      </c>
      <c r="K120" s="4" t="s">
        <v>339</v>
      </c>
    </row>
    <row r="121" spans="1:11">
      <c r="A121" s="4" t="s">
        <v>298</v>
      </c>
      <c r="C121" s="4" t="s">
        <v>299</v>
      </c>
    </row>
    <row r="122" spans="1:11">
      <c r="A122" s="4" t="s">
        <v>300</v>
      </c>
      <c r="C122" s="4" t="s">
        <v>301</v>
      </c>
    </row>
    <row r="123" spans="1:11">
      <c r="A123" s="4" t="s">
        <v>84</v>
      </c>
    </row>
    <row r="124" spans="1:11">
      <c r="A124" s="3" t="s">
        <v>288</v>
      </c>
    </row>
    <row r="125" spans="1:11">
      <c r="A125" s="4" t="s">
        <v>296</v>
      </c>
      <c r="K125" s="4" t="s">
        <v>340</v>
      </c>
    </row>
    <row r="126" spans="1:11">
      <c r="A126" s="4" t="s">
        <v>298</v>
      </c>
      <c r="D126" s="4" t="s">
        <v>341</v>
      </c>
    </row>
    <row r="127" spans="1:11">
      <c r="A127" s="4" t="s">
        <v>300</v>
      </c>
      <c r="D127" s="4" t="s">
        <v>25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4"/>
  </cols>
  <sheetData>
    <row r="1" spans="1:4">
      <c r="A1" s="1" t="s">
        <v>342</v>
      </c>
      <c r="B1" s="2" t="s">
        <v>1</v>
      </c>
    </row>
    <row r="2" spans="1:4">
      <c r="B2" s="2" t="s">
        <v>2</v>
      </c>
      <c r="C2" s="2" t="s">
        <v>36</v>
      </c>
      <c r="D2" s="2" t="s">
        <v>90</v>
      </c>
    </row>
    <row r="3" spans="1:4">
      <c r="A3" s="3" t="s">
        <v>343</v>
      </c>
    </row>
    <row r="4" spans="1:4">
      <c r="A4" s="4" t="s">
        <v>65</v>
      </c>
      <c r="B4" s="4" t="s">
        <v>344</v>
      </c>
      <c r="C4" s="4" t="s">
        <v>66</v>
      </c>
    </row>
    <row r="5" spans="1:4">
      <c r="A5" s="4" t="s">
        <v>64</v>
      </c>
      <c r="B5" s="8" t="n">
        <v>7634520</v>
      </c>
      <c r="C5" s="8" t="n">
        <v>10938630</v>
      </c>
    </row>
    <row r="6" spans="1:4">
      <c r="A6" s="4" t="s">
        <v>345</v>
      </c>
      <c r="B6" s="8" t="n">
        <v>-709201</v>
      </c>
      <c r="C6" s="8" t="n">
        <v>-621172</v>
      </c>
      <c r="D6" s="8" t="n">
        <v>740380</v>
      </c>
    </row>
    <row r="7" spans="1:4">
      <c r="A7" s="4" t="s">
        <v>71</v>
      </c>
    </row>
    <row r="8" spans="1:4">
      <c r="A8" s="3" t="s">
        <v>343</v>
      </c>
    </row>
    <row r="9" spans="1:4">
      <c r="A9" s="4" t="s">
        <v>65</v>
      </c>
      <c r="C9" s="4" t="s">
        <v>72</v>
      </c>
    </row>
    <row r="10" spans="1:4">
      <c r="A10" s="4" t="s">
        <v>64</v>
      </c>
      <c r="C10" s="8" t="n">
        <v>4737959</v>
      </c>
    </row>
    <row r="11" spans="1:4">
      <c r="A11" s="4" t="s">
        <v>67</v>
      </c>
    </row>
    <row r="12" spans="1:4">
      <c r="A12" s="3" t="s">
        <v>343</v>
      </c>
    </row>
    <row r="13" spans="1:4">
      <c r="A13" s="4" t="s">
        <v>65</v>
      </c>
      <c r="B13" s="4" t="s">
        <v>346</v>
      </c>
      <c r="C13" s="4" t="s">
        <v>68</v>
      </c>
    </row>
    <row r="14" spans="1:4">
      <c r="A14" s="4" t="s">
        <v>64</v>
      </c>
      <c r="B14" s="8" t="n">
        <v>3243640</v>
      </c>
      <c r="C14" s="8" t="n">
        <v>2053736</v>
      </c>
    </row>
    <row r="15" spans="1:4">
      <c r="A15" s="4" t="s">
        <v>69</v>
      </c>
    </row>
    <row r="16" spans="1:4">
      <c r="A16" s="3" t="s">
        <v>343</v>
      </c>
    </row>
    <row r="17" spans="1:4">
      <c r="A17" s="4" t="s">
        <v>65</v>
      </c>
      <c r="B17" s="4" t="s">
        <v>347</v>
      </c>
      <c r="C17" s="4" t="s">
        <v>70</v>
      </c>
    </row>
    <row r="18" spans="1:4">
      <c r="A18" s="4" t="s">
        <v>64</v>
      </c>
      <c r="B18" s="8" t="n">
        <v>4390880</v>
      </c>
      <c r="C18" s="8" t="n">
        <v>4146935</v>
      </c>
    </row>
    <row r="19" spans="1:4">
      <c r="A19" s="4" t="s">
        <v>348</v>
      </c>
    </row>
    <row r="20" spans="1:4">
      <c r="A20" s="3" t="s">
        <v>343</v>
      </c>
    </row>
    <row r="21" spans="1:4">
      <c r="A21" s="4" t="s">
        <v>65</v>
      </c>
      <c r="C21" s="4" t="s">
        <v>72</v>
      </c>
    </row>
    <row r="22" spans="1:4">
      <c r="A22" s="4" t="s">
        <v>64</v>
      </c>
      <c r="C22" s="8" t="n">
        <v>4737959</v>
      </c>
    </row>
    <row r="23" spans="1:4">
      <c r="A23" s="4" t="s">
        <v>345</v>
      </c>
      <c r="B23" s="5" t="n">
        <v>-392632</v>
      </c>
      <c r="C23" s="5" t="n">
        <v>76552</v>
      </c>
    </row>
    <row r="24" spans="1:4">
      <c r="A24" s="4" t="s">
        <v>349</v>
      </c>
      <c r="B24" s="5" t="n">
        <v>38139</v>
      </c>
      <c r="C24" s="5" t="n">
        <v>77280</v>
      </c>
    </row>
    <row r="25" spans="1:4">
      <c r="A25" s="4" t="s">
        <v>350</v>
      </c>
      <c r="C25" s="5" t="n">
        <v>9901</v>
      </c>
    </row>
    <row r="26" spans="1:4">
      <c r="A26" s="4" t="s">
        <v>351</v>
      </c>
      <c r="B26" s="8" t="n">
        <v>8899</v>
      </c>
      <c r="C26" s="8" t="n">
        <v>18033</v>
      </c>
    </row>
    <row r="27" spans="1:4">
      <c r="A27" s="4" t="s">
        <v>352</v>
      </c>
      <c r="B27" s="4" t="s">
        <v>353</v>
      </c>
      <c r="C27" s="4" t="s">
        <v>353</v>
      </c>
    </row>
    <row r="28" spans="1:4">
      <c r="A28" s="4" t="s">
        <v>354</v>
      </c>
      <c r="B28" s="4" t="s">
        <v>355</v>
      </c>
      <c r="C28" s="4" t="s">
        <v>355</v>
      </c>
    </row>
    <row r="29" spans="1:4">
      <c r="A29" s="4" t="s">
        <v>356</v>
      </c>
    </row>
    <row r="30" spans="1:4">
      <c r="A30" s="3" t="s">
        <v>343</v>
      </c>
    </row>
    <row r="31" spans="1:4">
      <c r="A31" s="4" t="s">
        <v>65</v>
      </c>
      <c r="B31" s="4" t="s">
        <v>346</v>
      </c>
      <c r="C31" s="4" t="s">
        <v>68</v>
      </c>
    </row>
    <row r="32" spans="1:4">
      <c r="A32" s="4" t="s">
        <v>64</v>
      </c>
      <c r="B32" s="8" t="n">
        <v>3243640</v>
      </c>
      <c r="C32" s="8" t="n">
        <v>2053736</v>
      </c>
    </row>
    <row r="33" spans="1:4">
      <c r="A33" s="4" t="s">
        <v>345</v>
      </c>
      <c r="B33" s="5" t="n">
        <v>-294257</v>
      </c>
      <c r="C33" s="5" t="n">
        <v>-345264</v>
      </c>
    </row>
    <row r="34" spans="1:4">
      <c r="A34" s="4" t="s">
        <v>349</v>
      </c>
      <c r="B34" s="5" t="n">
        <v>40896</v>
      </c>
      <c r="C34" s="5" t="n">
        <v>59582</v>
      </c>
    </row>
    <row r="35" spans="1:4">
      <c r="A35" s="4" t="s">
        <v>350</v>
      </c>
      <c r="B35" s="5" t="n">
        <v>23875</v>
      </c>
      <c r="C35" s="5" t="n">
        <v>38676</v>
      </c>
    </row>
    <row r="36" spans="1:4">
      <c r="A36" s="4" t="s">
        <v>351</v>
      </c>
      <c r="B36" s="8" t="n">
        <v>9543</v>
      </c>
      <c r="C36" s="8" t="n">
        <v>13902</v>
      </c>
    </row>
    <row r="37" spans="1:4">
      <c r="A37" s="4" t="s">
        <v>352</v>
      </c>
      <c r="B37" s="4" t="s">
        <v>353</v>
      </c>
      <c r="C37" s="4" t="s">
        <v>353</v>
      </c>
    </row>
    <row r="38" spans="1:4">
      <c r="A38" s="4" t="s">
        <v>354</v>
      </c>
      <c r="B38" s="4" t="s">
        <v>355</v>
      </c>
      <c r="C38" s="4" t="s">
        <v>355</v>
      </c>
    </row>
    <row r="39" spans="1:4">
      <c r="A39" s="4" t="s">
        <v>357</v>
      </c>
    </row>
    <row r="40" spans="1:4">
      <c r="A40" s="3" t="s">
        <v>343</v>
      </c>
    </row>
    <row r="41" spans="1:4">
      <c r="A41" s="4" t="s">
        <v>65</v>
      </c>
      <c r="B41" s="4" t="s">
        <v>347</v>
      </c>
      <c r="C41" s="4" t="s">
        <v>70</v>
      </c>
    </row>
    <row r="42" spans="1:4">
      <c r="A42" s="4" t="s">
        <v>64</v>
      </c>
      <c r="B42" s="8" t="n">
        <v>4390880</v>
      </c>
      <c r="C42" s="8" t="n">
        <v>4146935</v>
      </c>
    </row>
    <row r="43" spans="1:4">
      <c r="A43" s="4" t="s">
        <v>345</v>
      </c>
      <c r="B43" s="5" t="n">
        <v>279259</v>
      </c>
      <c r="C43" s="5" t="n">
        <v>35532</v>
      </c>
    </row>
    <row r="44" spans="1:4">
      <c r="A44" s="4" t="s">
        <v>349</v>
      </c>
      <c r="B44" s="5" t="n">
        <v>43392</v>
      </c>
      <c r="C44" s="5" t="n">
        <v>37900</v>
      </c>
    </row>
    <row r="45" spans="1:4">
      <c r="A45" s="4" t="s">
        <v>350</v>
      </c>
      <c r="B45" s="5" t="n">
        <v>65376</v>
      </c>
      <c r="C45" s="5" t="n">
        <v>47546</v>
      </c>
    </row>
    <row r="46" spans="1:4">
      <c r="A46" s="4" t="s">
        <v>351</v>
      </c>
      <c r="B46" s="8" t="n">
        <v>15187</v>
      </c>
      <c r="C46" s="8" t="n">
        <v>11106</v>
      </c>
    </row>
    <row r="47" spans="1:4">
      <c r="A47" s="4" t="s">
        <v>352</v>
      </c>
      <c r="B47" s="4" t="s">
        <v>353</v>
      </c>
      <c r="C47" s="4" t="s">
        <v>353</v>
      </c>
    </row>
    <row r="48" spans="1:4">
      <c r="A48" s="4" t="s">
        <v>354</v>
      </c>
      <c r="B48" s="4" t="s">
        <v>355</v>
      </c>
      <c r="C48" s="4" t="s">
        <v>355</v>
      </c>
    </row>
    <row r="49" spans="1:4">
      <c r="A49" s="4" t="s">
        <v>49</v>
      </c>
    </row>
    <row r="50" spans="1:4">
      <c r="A50" s="3" t="s">
        <v>343</v>
      </c>
    </row>
    <row r="51" spans="1:4">
      <c r="A51" s="4" t="s">
        <v>65</v>
      </c>
      <c r="B51" s="4" t="s">
        <v>358</v>
      </c>
      <c r="C51" s="4" t="s">
        <v>73</v>
      </c>
    </row>
    <row r="52" spans="1:4">
      <c r="A52" s="4" t="s">
        <v>64</v>
      </c>
      <c r="B52" s="8" t="n">
        <v>9162434</v>
      </c>
      <c r="C52" s="8" t="n">
        <v>13597171</v>
      </c>
    </row>
    <row r="53" spans="1:4">
      <c r="A53" s="4" t="s">
        <v>345</v>
      </c>
      <c r="B53" s="8" t="n">
        <v>-1208508</v>
      </c>
      <c r="C53" s="8" t="n">
        <v>-1025834</v>
      </c>
      <c r="D53" s="8" t="n">
        <v>1222070</v>
      </c>
    </row>
    <row r="54" spans="1:4">
      <c r="A54" s="4" t="s">
        <v>78</v>
      </c>
    </row>
    <row r="55" spans="1:4">
      <c r="A55" s="3" t="s">
        <v>343</v>
      </c>
    </row>
    <row r="56" spans="1:4">
      <c r="A56" s="4" t="s">
        <v>65</v>
      </c>
      <c r="C56" s="4" t="s">
        <v>79</v>
      </c>
    </row>
    <row r="57" spans="1:4">
      <c r="A57" s="4" t="s">
        <v>64</v>
      </c>
      <c r="C57" s="8" t="n">
        <v>2961238</v>
      </c>
    </row>
    <row r="58" spans="1:4">
      <c r="A58" s="4" t="s">
        <v>82</v>
      </c>
    </row>
    <row r="59" spans="1:4">
      <c r="A59" s="3" t="s">
        <v>343</v>
      </c>
    </row>
    <row r="60" spans="1:4">
      <c r="A60" s="4" t="s">
        <v>65</v>
      </c>
      <c r="C60" s="4" t="s">
        <v>83</v>
      </c>
    </row>
    <row r="61" spans="1:4">
      <c r="A61" s="4" t="s">
        <v>64</v>
      </c>
      <c r="C61" s="8" t="n">
        <v>1997333</v>
      </c>
    </row>
    <row r="62" spans="1:4">
      <c r="A62" s="4" t="s">
        <v>80</v>
      </c>
    </row>
    <row r="63" spans="1:4">
      <c r="A63" s="3" t="s">
        <v>343</v>
      </c>
    </row>
    <row r="64" spans="1:4">
      <c r="A64" s="4" t="s">
        <v>65</v>
      </c>
      <c r="B64" s="4" t="s">
        <v>359</v>
      </c>
      <c r="C64" s="4" t="s">
        <v>81</v>
      </c>
    </row>
    <row r="65" spans="1:4">
      <c r="A65" s="4" t="s">
        <v>64</v>
      </c>
      <c r="B65" s="8" t="n">
        <v>2796654</v>
      </c>
      <c r="C65" s="8" t="n">
        <v>2236814</v>
      </c>
    </row>
    <row r="66" spans="1:4">
      <c r="A66" s="4" t="s">
        <v>74</v>
      </c>
    </row>
    <row r="67" spans="1:4">
      <c r="A67" s="3" t="s">
        <v>343</v>
      </c>
    </row>
    <row r="68" spans="1:4">
      <c r="A68" s="4" t="s">
        <v>65</v>
      </c>
      <c r="B68" s="4" t="s">
        <v>360</v>
      </c>
      <c r="C68" s="4" t="s">
        <v>75</v>
      </c>
    </row>
    <row r="69" spans="1:4">
      <c r="A69" s="4" t="s">
        <v>64</v>
      </c>
      <c r="B69" s="8" t="n">
        <v>3710816</v>
      </c>
      <c r="C69" s="8" t="n">
        <v>3561122</v>
      </c>
    </row>
    <row r="70" spans="1:4">
      <c r="A70" s="4" t="s">
        <v>76</v>
      </c>
    </row>
    <row r="71" spans="1:4">
      <c r="A71" s="3" t="s">
        <v>343</v>
      </c>
    </row>
    <row r="72" spans="1:4">
      <c r="A72" s="4" t="s">
        <v>65</v>
      </c>
      <c r="B72" s="4" t="s">
        <v>361</v>
      </c>
      <c r="C72" s="4" t="s">
        <v>77</v>
      </c>
    </row>
    <row r="73" spans="1:4">
      <c r="A73" s="4" t="s">
        <v>64</v>
      </c>
      <c r="B73" s="8" t="n">
        <v>2654964</v>
      </c>
      <c r="C73" s="8" t="n">
        <v>2577974</v>
      </c>
    </row>
    <row r="74" spans="1:4">
      <c r="A74" s="4" t="s">
        <v>362</v>
      </c>
    </row>
    <row r="75" spans="1:4">
      <c r="A75" s="3" t="s">
        <v>343</v>
      </c>
    </row>
    <row r="76" spans="1:4">
      <c r="A76" s="4" t="s">
        <v>65</v>
      </c>
      <c r="C76" s="4" t="s">
        <v>79</v>
      </c>
    </row>
    <row r="77" spans="1:4">
      <c r="A77" s="4" t="s">
        <v>64</v>
      </c>
      <c r="C77" s="8" t="n">
        <v>2961238</v>
      </c>
    </row>
    <row r="78" spans="1:4">
      <c r="A78" s="4" t="s">
        <v>345</v>
      </c>
      <c r="B78" s="5" t="n">
        <v>-232040</v>
      </c>
      <c r="C78" s="5" t="n">
        <v>55891</v>
      </c>
    </row>
    <row r="79" spans="1:4">
      <c r="A79" s="4" t="s">
        <v>349</v>
      </c>
      <c r="B79" s="5" t="n">
        <v>22851</v>
      </c>
      <c r="C79" s="5" t="n">
        <v>51376</v>
      </c>
    </row>
    <row r="80" spans="1:4">
      <c r="A80" s="4" t="s">
        <v>350</v>
      </c>
      <c r="C80" s="5" t="n">
        <v>6848</v>
      </c>
    </row>
    <row r="81" spans="1:4">
      <c r="A81" s="4" t="s">
        <v>351</v>
      </c>
      <c r="B81" s="8" t="n">
        <v>5332</v>
      </c>
      <c r="C81" s="8" t="n">
        <v>11987</v>
      </c>
    </row>
    <row r="82" spans="1:4">
      <c r="A82" s="4" t="s">
        <v>352</v>
      </c>
      <c r="B82" s="4" t="s">
        <v>353</v>
      </c>
      <c r="C82" s="4" t="s">
        <v>353</v>
      </c>
    </row>
    <row r="83" spans="1:4">
      <c r="A83" s="4" t="s">
        <v>354</v>
      </c>
      <c r="B83" s="4" t="s">
        <v>355</v>
      </c>
      <c r="C83" s="4" t="s">
        <v>355</v>
      </c>
    </row>
    <row r="84" spans="1:4">
      <c r="A84" s="4" t="s">
        <v>363</v>
      </c>
    </row>
    <row r="85" spans="1:4">
      <c r="A85" s="3" t="s">
        <v>343</v>
      </c>
    </row>
    <row r="86" spans="1:4">
      <c r="A86" s="4" t="s">
        <v>65</v>
      </c>
      <c r="C86" s="4" t="s">
        <v>83</v>
      </c>
    </row>
    <row r="87" spans="1:4">
      <c r="A87" s="4" t="s">
        <v>64</v>
      </c>
      <c r="C87" s="8" t="n">
        <v>1997333</v>
      </c>
    </row>
    <row r="88" spans="1:4">
      <c r="A88" s="4" t="s">
        <v>345</v>
      </c>
      <c r="B88" s="8" t="n">
        <v>-318182</v>
      </c>
      <c r="C88" s="5" t="n">
        <v>7510</v>
      </c>
    </row>
    <row r="89" spans="1:4">
      <c r="A89" s="4" t="s">
        <v>349</v>
      </c>
      <c r="B89" s="5" t="n">
        <v>13388</v>
      </c>
      <c r="C89" s="5" t="n">
        <v>25891</v>
      </c>
    </row>
    <row r="90" spans="1:4">
      <c r="A90" s="4" t="s">
        <v>350</v>
      </c>
      <c r="C90" s="5" t="n">
        <v>4733</v>
      </c>
    </row>
    <row r="91" spans="1:4">
      <c r="A91" s="4" t="s">
        <v>351</v>
      </c>
      <c r="B91" s="8" t="n">
        <v>3749</v>
      </c>
      <c r="C91" s="8" t="n">
        <v>7250</v>
      </c>
    </row>
    <row r="92" spans="1:4">
      <c r="A92" s="4" t="s">
        <v>352</v>
      </c>
      <c r="B92" s="4" t="s">
        <v>353</v>
      </c>
      <c r="C92" s="4" t="s">
        <v>353</v>
      </c>
    </row>
    <row r="93" spans="1:4">
      <c r="A93" s="4" t="s">
        <v>354</v>
      </c>
      <c r="B93" s="4" t="s">
        <v>355</v>
      </c>
      <c r="C93" s="4" t="s">
        <v>355</v>
      </c>
    </row>
    <row r="94" spans="1:4">
      <c r="A94" s="4" t="s">
        <v>364</v>
      </c>
    </row>
    <row r="95" spans="1:4">
      <c r="A95" s="3" t="s">
        <v>343</v>
      </c>
    </row>
    <row r="96" spans="1:4">
      <c r="A96" s="4" t="s">
        <v>65</v>
      </c>
      <c r="B96" s="4" t="s">
        <v>359</v>
      </c>
      <c r="C96" s="4" t="s">
        <v>81</v>
      </c>
    </row>
    <row r="97" spans="1:4">
      <c r="A97" s="4" t="s">
        <v>64</v>
      </c>
      <c r="B97" s="8" t="n">
        <v>2796654</v>
      </c>
      <c r="C97" s="8" t="n">
        <v>2236814</v>
      </c>
    </row>
    <row r="98" spans="1:4">
      <c r="A98" s="4" t="s">
        <v>345</v>
      </c>
      <c r="B98" s="5" t="n">
        <v>-237649</v>
      </c>
      <c r="C98" s="5" t="n">
        <v>198073</v>
      </c>
    </row>
    <row r="99" spans="1:4">
      <c r="A99" s="4" t="s">
        <v>349</v>
      </c>
      <c r="B99" s="5" t="n">
        <v>39812</v>
      </c>
      <c r="C99" s="5" t="n">
        <v>27839</v>
      </c>
    </row>
    <row r="100" spans="1:4">
      <c r="A100" s="4" t="s">
        <v>350</v>
      </c>
      <c r="B100" s="5" t="n">
        <v>7038</v>
      </c>
      <c r="C100" s="5" t="n">
        <v>50956</v>
      </c>
    </row>
    <row r="101" spans="1:4">
      <c r="A101" s="4" t="s">
        <v>351</v>
      </c>
      <c r="B101" s="8" t="n">
        <v>9290</v>
      </c>
      <c r="C101" s="8" t="n">
        <v>6495</v>
      </c>
    </row>
    <row r="102" spans="1:4">
      <c r="A102" s="4" t="s">
        <v>352</v>
      </c>
      <c r="B102" s="4" t="s">
        <v>353</v>
      </c>
      <c r="C102" s="4" t="s">
        <v>353</v>
      </c>
    </row>
    <row r="103" spans="1:4">
      <c r="A103" s="4" t="s">
        <v>354</v>
      </c>
      <c r="B103" s="4" t="s">
        <v>355</v>
      </c>
      <c r="C103" s="4" t="s">
        <v>355</v>
      </c>
    </row>
    <row r="104" spans="1:4">
      <c r="A104" s="4" t="s">
        <v>365</v>
      </c>
    </row>
    <row r="105" spans="1:4">
      <c r="A105" s="3" t="s">
        <v>343</v>
      </c>
    </row>
    <row r="106" spans="1:4">
      <c r="A106" s="4" t="s">
        <v>65</v>
      </c>
      <c r="B106" s="4" t="s">
        <v>360</v>
      </c>
      <c r="C106" s="4" t="s">
        <v>75</v>
      </c>
    </row>
    <row r="107" spans="1:4">
      <c r="A107" s="4" t="s">
        <v>64</v>
      </c>
      <c r="B107" s="8" t="n">
        <v>3710816</v>
      </c>
      <c r="C107" s="8" t="n">
        <v>3561122</v>
      </c>
    </row>
    <row r="108" spans="1:4">
      <c r="A108" s="4" t="s">
        <v>345</v>
      </c>
      <c r="B108" s="5" t="n">
        <v>-189830</v>
      </c>
      <c r="C108" s="5" t="n">
        <v>-436447</v>
      </c>
    </row>
    <row r="109" spans="1:4">
      <c r="A109" s="4" t="s">
        <v>349</v>
      </c>
      <c r="B109" s="5" t="n">
        <v>54026</v>
      </c>
      <c r="C109" s="5" t="n">
        <v>84686</v>
      </c>
    </row>
    <row r="110" spans="1:4">
      <c r="A110" s="4" t="s">
        <v>350</v>
      </c>
      <c r="B110" s="5" t="n">
        <v>33537</v>
      </c>
      <c r="C110" s="5" t="n">
        <v>50937</v>
      </c>
    </row>
    <row r="111" spans="1:4">
      <c r="A111" s="4" t="s">
        <v>351</v>
      </c>
      <c r="B111" s="8" t="n">
        <v>12606</v>
      </c>
      <c r="C111" s="8" t="n">
        <v>19760</v>
      </c>
    </row>
    <row r="112" spans="1:4">
      <c r="A112" s="4" t="s">
        <v>352</v>
      </c>
      <c r="B112" s="4" t="s">
        <v>353</v>
      </c>
      <c r="C112" s="4" t="s">
        <v>353</v>
      </c>
    </row>
    <row r="113" spans="1:4">
      <c r="A113" s="4" t="s">
        <v>354</v>
      </c>
      <c r="B113" s="4" t="s">
        <v>355</v>
      </c>
      <c r="C113" s="4" t="s">
        <v>355</v>
      </c>
    </row>
    <row r="114" spans="1:4">
      <c r="A114" s="4" t="s">
        <v>366</v>
      </c>
    </row>
    <row r="115" spans="1:4">
      <c r="A115" s="3" t="s">
        <v>343</v>
      </c>
    </row>
    <row r="116" spans="1:4">
      <c r="A116" s="4" t="s">
        <v>65</v>
      </c>
      <c r="B116" s="4" t="s">
        <v>361</v>
      </c>
      <c r="C116" s="4" t="s">
        <v>77</v>
      </c>
    </row>
    <row r="117" spans="1:4">
      <c r="A117" s="4" t="s">
        <v>64</v>
      </c>
      <c r="B117" s="8" t="n">
        <v>2654964</v>
      </c>
      <c r="C117" s="8" t="n">
        <v>2577974</v>
      </c>
    </row>
    <row r="118" spans="1:4">
      <c r="A118" s="4" t="s">
        <v>345</v>
      </c>
      <c r="B118" s="5" t="n">
        <v>165251</v>
      </c>
      <c r="C118" s="5" t="n">
        <v>46056</v>
      </c>
    </row>
    <row r="119" spans="1:4">
      <c r="A119" s="4" t="s">
        <v>349</v>
      </c>
      <c r="B119" s="5" t="n">
        <v>25701</v>
      </c>
      <c r="C119" s="5" t="n">
        <v>25588</v>
      </c>
    </row>
    <row r="120" spans="1:4">
      <c r="A120" s="4" t="s">
        <v>350</v>
      </c>
      <c r="B120" s="5" t="n">
        <v>46302</v>
      </c>
      <c r="C120" s="5" t="n">
        <v>35321</v>
      </c>
    </row>
    <row r="121" spans="1:4">
      <c r="A121" s="4" t="s">
        <v>351</v>
      </c>
      <c r="B121" s="8" t="n">
        <v>8997</v>
      </c>
      <c r="C121" s="8" t="n">
        <v>7491</v>
      </c>
    </row>
    <row r="122" spans="1:4">
      <c r="A122" s="4" t="s">
        <v>352</v>
      </c>
      <c r="B122" s="4" t="s">
        <v>353</v>
      </c>
      <c r="C122" s="4" t="s">
        <v>353</v>
      </c>
    </row>
    <row r="123" spans="1:4">
      <c r="A123" s="4" t="s">
        <v>354</v>
      </c>
      <c r="B123" s="4" t="s">
        <v>355</v>
      </c>
      <c r="C123" s="4" t="s">
        <v>355</v>
      </c>
    </row>
    <row r="124" spans="1:4">
      <c r="A124" s="4" t="s">
        <v>367</v>
      </c>
    </row>
    <row r="125" spans="1:4">
      <c r="A125" s="3" t="s">
        <v>343</v>
      </c>
    </row>
    <row r="126" spans="1:4">
      <c r="A126" s="4" t="s">
        <v>65</v>
      </c>
      <c r="C126" s="4" t="s">
        <v>85</v>
      </c>
    </row>
    <row r="127" spans="1:4">
      <c r="A127" s="4" t="s">
        <v>64</v>
      </c>
      <c r="C127" s="8" t="n">
        <v>262690</v>
      </c>
    </row>
    <row r="128" spans="1:4">
      <c r="A128" s="4" t="s">
        <v>345</v>
      </c>
      <c r="B128" s="8" t="n">
        <v>-21089</v>
      </c>
      <c r="C128" s="5" t="n">
        <v>-352651</v>
      </c>
    </row>
    <row r="129" spans="1:4">
      <c r="A129" s="4" t="s">
        <v>349</v>
      </c>
      <c r="B129" s="5" t="n">
        <v>402</v>
      </c>
      <c r="C129" s="5" t="n">
        <v>28333</v>
      </c>
    </row>
    <row r="130" spans="1:4">
      <c r="A130" s="4" t="s">
        <v>351</v>
      </c>
      <c r="B130" s="8" t="n">
        <v>71</v>
      </c>
      <c r="C130" s="8" t="n">
        <v>4959</v>
      </c>
    </row>
    <row r="131" spans="1:4">
      <c r="A131" s="4" t="s">
        <v>352</v>
      </c>
      <c r="B131" s="4" t="s">
        <v>353</v>
      </c>
      <c r="C131" s="4" t="s">
        <v>353</v>
      </c>
    </row>
    <row r="132" spans="1:4">
      <c r="A132" s="4" t="s">
        <v>354</v>
      </c>
      <c r="B132" s="4" t="s">
        <v>355</v>
      </c>
      <c r="C132" s="4" t="s">
        <v>355</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14"/>
  </cols>
  <sheetData>
    <row r="1" spans="1:2">
      <c r="A1" s="1" t="s">
        <v>368</v>
      </c>
      <c r="B1" s="2" t="s">
        <v>2</v>
      </c>
    </row>
    <row r="2" spans="1:2">
      <c r="A2" s="4" t="s">
        <v>369</v>
      </c>
    </row>
    <row r="3" spans="1:2">
      <c r="A3" s="3" t="s">
        <v>370</v>
      </c>
    </row>
    <row r="4" spans="1:2">
      <c r="A4" s="4" t="s">
        <v>371</v>
      </c>
      <c r="B4" s="4" t="s">
        <v>372</v>
      </c>
    </row>
    <row r="5" spans="1:2">
      <c r="A5" s="4" t="s">
        <v>373</v>
      </c>
    </row>
    <row r="6" spans="1:2">
      <c r="A6" s="3" t="s">
        <v>370</v>
      </c>
    </row>
    <row r="7" spans="1:2">
      <c r="A7" s="4" t="s">
        <v>371</v>
      </c>
      <c r="B7" s="4" t="s">
        <v>374</v>
      </c>
    </row>
    <row r="8" spans="1:2">
      <c r="A8" s="4" t="s">
        <v>375</v>
      </c>
    </row>
    <row r="9" spans="1:2">
      <c r="A9" s="3" t="s">
        <v>370</v>
      </c>
    </row>
    <row r="10" spans="1:2">
      <c r="A10" s="4" t="s">
        <v>371</v>
      </c>
      <c r="B10" s="4" t="s">
        <v>376</v>
      </c>
    </row>
    <row r="11" spans="1:2">
      <c r="A11" s="4" t="s">
        <v>377</v>
      </c>
    </row>
    <row r="12" spans="1:2">
      <c r="A12" s="3" t="s">
        <v>370</v>
      </c>
    </row>
    <row r="13" spans="1:2">
      <c r="A13" s="4" t="s">
        <v>371</v>
      </c>
      <c r="B13" s="4" t="s">
        <v>37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2</v>
      </c>
      <c r="C2" s="2" t="s">
        <v>36</v>
      </c>
      <c r="D2" s="2" t="s">
        <v>90</v>
      </c>
    </row>
    <row r="3" spans="1:4">
      <c r="A3" s="3" t="s">
        <v>380</v>
      </c>
    </row>
    <row r="4" spans="1:4">
      <c r="A4" s="4" t="s">
        <v>381</v>
      </c>
      <c r="B4" s="4" t="s">
        <v>382</v>
      </c>
    </row>
    <row r="5" spans="1:4">
      <c r="A5" s="4" t="s">
        <v>383</v>
      </c>
      <c r="B5" s="4" t="s">
        <v>384</v>
      </c>
    </row>
    <row r="6" spans="1:4">
      <c r="A6" s="4" t="s">
        <v>385</v>
      </c>
      <c r="B6" s="4" t="s">
        <v>386</v>
      </c>
    </row>
    <row r="7" spans="1:4">
      <c r="A7" s="4" t="s">
        <v>387</v>
      </c>
      <c r="B7" s="4" t="s">
        <v>388</v>
      </c>
    </row>
    <row r="8" spans="1:4">
      <c r="A8" s="4" t="s">
        <v>49</v>
      </c>
    </row>
    <row r="9" spans="1:4">
      <c r="A9" s="3" t="s">
        <v>380</v>
      </c>
    </row>
    <row r="10" spans="1:4">
      <c r="A10" s="4" t="s">
        <v>381</v>
      </c>
      <c r="B10" s="4" t="s">
        <v>389</v>
      </c>
    </row>
    <row r="11" spans="1:4">
      <c r="A11" s="4" t="s">
        <v>383</v>
      </c>
      <c r="B11" s="4" t="s">
        <v>384</v>
      </c>
    </row>
    <row r="12" spans="1:4">
      <c r="A12" s="4" t="s">
        <v>385</v>
      </c>
      <c r="B12" s="4" t="s">
        <v>390</v>
      </c>
    </row>
    <row r="13" spans="1:4">
      <c r="A13" s="4" t="s">
        <v>387</v>
      </c>
      <c r="B13" s="4" t="s">
        <v>391</v>
      </c>
    </row>
    <row r="14" spans="1:4">
      <c r="A14" s="4" t="s">
        <v>29</v>
      </c>
    </row>
    <row r="15" spans="1:4">
      <c r="A15" s="3" t="s">
        <v>392</v>
      </c>
    </row>
    <row r="16" spans="1:4">
      <c r="A16" s="4" t="s">
        <v>393</v>
      </c>
      <c r="B16" s="9" t="n">
        <v>-42.41</v>
      </c>
      <c r="C16" s="9" t="n">
        <v>-18.42</v>
      </c>
      <c r="D16" s="9" t="n">
        <v>93.39</v>
      </c>
    </row>
    <row r="17" spans="1:4">
      <c r="A17" s="4" t="s">
        <v>99</v>
      </c>
      <c r="B17" s="10" t="n">
        <v>-30.66</v>
      </c>
      <c r="C17" s="10" t="n">
        <v>-32.06</v>
      </c>
      <c r="D17" s="10" t="n">
        <v>-30.68</v>
      </c>
    </row>
    <row r="18" spans="1:4">
      <c r="A18" s="4" t="s">
        <v>394</v>
      </c>
      <c r="B18" s="10" t="n">
        <v>-73.06999999999999</v>
      </c>
      <c r="C18" s="10" t="n">
        <v>-50.48</v>
      </c>
      <c r="D18" s="10" t="n">
        <v>62.71</v>
      </c>
    </row>
    <row r="19" spans="1:4">
      <c r="A19" s="4" t="s">
        <v>395</v>
      </c>
      <c r="B19" s="10" t="n">
        <v>912.6799999999999</v>
      </c>
      <c r="C19" s="10" t="n">
        <v>963.16</v>
      </c>
      <c r="D19" s="10" t="n">
        <v>900.45</v>
      </c>
    </row>
    <row r="20" spans="1:4">
      <c r="A20" s="4" t="s">
        <v>396</v>
      </c>
      <c r="B20" s="9" t="n">
        <v>839.61</v>
      </c>
      <c r="C20" s="9" t="n">
        <v>912.6799999999999</v>
      </c>
      <c r="D20" s="9" t="n">
        <v>963.16</v>
      </c>
    </row>
    <row r="21" spans="1:4">
      <c r="A21" s="3" t="s">
        <v>380</v>
      </c>
    </row>
    <row r="22" spans="1:4">
      <c r="A22" s="4" t="s">
        <v>99</v>
      </c>
      <c r="B22" s="4" t="s">
        <v>397</v>
      </c>
      <c r="C22" s="4" t="s">
        <v>398</v>
      </c>
      <c r="D22" s="4" t="s">
        <v>398</v>
      </c>
    </row>
    <row r="23" spans="1:4">
      <c r="A23" s="4" t="s">
        <v>399</v>
      </c>
      <c r="B23" s="4" t="s">
        <v>400</v>
      </c>
      <c r="C23" s="4" t="s">
        <v>401</v>
      </c>
      <c r="D23" s="4" t="s">
        <v>401</v>
      </c>
    </row>
    <row r="24" spans="1:4">
      <c r="A24" s="4" t="s">
        <v>97</v>
      </c>
      <c r="B24" s="4" t="s">
        <v>244</v>
      </c>
    </row>
    <row r="25" spans="1:4">
      <c r="A25" s="4" t="s">
        <v>402</v>
      </c>
      <c r="B25" s="4" t="s">
        <v>400</v>
      </c>
      <c r="C25" s="4" t="s">
        <v>401</v>
      </c>
      <c r="D25" s="4" t="s">
        <v>401</v>
      </c>
    </row>
    <row r="26" spans="1:4">
      <c r="A26" s="4" t="s">
        <v>403</v>
      </c>
      <c r="B26" s="4" t="s">
        <v>404</v>
      </c>
      <c r="C26" s="4" t="s">
        <v>405</v>
      </c>
      <c r="D26" s="4" t="s">
        <v>307</v>
      </c>
    </row>
    <row r="27" spans="1:4">
      <c r="A27" s="4" t="s">
        <v>52</v>
      </c>
    </row>
    <row r="28" spans="1:4">
      <c r="A28" s="3" t="s">
        <v>392</v>
      </c>
    </row>
    <row r="29" spans="1:4">
      <c r="A29" s="4" t="s">
        <v>393</v>
      </c>
      <c r="B29" s="9" t="n">
        <v>-69.77</v>
      </c>
      <c r="C29" s="9" t="n">
        <v>-29.33</v>
      </c>
      <c r="D29" s="9" t="n">
        <v>94.93000000000001</v>
      </c>
    </row>
    <row r="30" spans="1:4">
      <c r="A30" s="4" t="s">
        <v>99</v>
      </c>
      <c r="B30" s="10" t="n">
        <v>-29.95</v>
      </c>
      <c r="C30" s="10" t="n">
        <v>-31.81</v>
      </c>
      <c r="D30" s="10" t="n">
        <v>-30.82</v>
      </c>
    </row>
    <row r="31" spans="1:4">
      <c r="A31" s="4" t="s">
        <v>394</v>
      </c>
      <c r="B31" s="10" t="n">
        <v>-99.72</v>
      </c>
      <c r="C31" s="10" t="n">
        <v>-61.14</v>
      </c>
      <c r="D31" s="10" t="n">
        <v>64.11</v>
      </c>
    </row>
    <row r="32" spans="1:4">
      <c r="A32" s="4" t="s">
        <v>395</v>
      </c>
      <c r="B32" s="10" t="n">
        <v>904.95</v>
      </c>
      <c r="C32" s="10" t="n">
        <v>966.09</v>
      </c>
      <c r="D32" s="10" t="n">
        <v>901.98</v>
      </c>
    </row>
    <row r="33" spans="1:4">
      <c r="A33" s="4" t="s">
        <v>396</v>
      </c>
      <c r="B33" s="9" t="n">
        <v>805.23</v>
      </c>
      <c r="C33" s="9" t="n">
        <v>904.95</v>
      </c>
      <c r="D33" s="9" t="n">
        <v>966.09</v>
      </c>
    </row>
    <row r="34" spans="1:4">
      <c r="A34" s="3" t="s">
        <v>380</v>
      </c>
    </row>
    <row r="35" spans="1:4">
      <c r="A35" s="4" t="s">
        <v>99</v>
      </c>
      <c r="B35" s="4" t="s">
        <v>397</v>
      </c>
      <c r="C35" s="4" t="s">
        <v>397</v>
      </c>
      <c r="D35" s="4" t="s">
        <v>398</v>
      </c>
    </row>
    <row r="36" spans="1:4">
      <c r="A36" s="4" t="s">
        <v>399</v>
      </c>
      <c r="B36" s="4" t="s">
        <v>400</v>
      </c>
      <c r="C36" s="4" t="s">
        <v>400</v>
      </c>
      <c r="D36" s="4" t="s">
        <v>401</v>
      </c>
    </row>
    <row r="37" spans="1:4">
      <c r="A37" s="4" t="s">
        <v>97</v>
      </c>
      <c r="B37" s="4" t="s">
        <v>244</v>
      </c>
    </row>
    <row r="38" spans="1:4">
      <c r="A38" s="4" t="s">
        <v>402</v>
      </c>
      <c r="B38" s="4" t="s">
        <v>400</v>
      </c>
      <c r="C38" s="4" t="s">
        <v>400</v>
      </c>
      <c r="D38" s="4" t="s">
        <v>401</v>
      </c>
    </row>
    <row r="39" spans="1:4">
      <c r="A39" s="4" t="s">
        <v>403</v>
      </c>
      <c r="B39" s="4" t="s">
        <v>406</v>
      </c>
      <c r="C39" s="4" t="s">
        <v>407</v>
      </c>
      <c r="D39" s="4" t="s">
        <v>408</v>
      </c>
    </row>
    <row r="40" spans="1:4">
      <c r="A40" s="4" t="s">
        <v>32</v>
      </c>
    </row>
    <row r="41" spans="1:4">
      <c r="A41" s="3" t="s">
        <v>392</v>
      </c>
    </row>
    <row r="42" spans="1:4">
      <c r="A42" s="4" t="s">
        <v>393</v>
      </c>
      <c r="B42" s="9" t="n">
        <v>-44.31</v>
      </c>
      <c r="C42" s="9" t="n">
        <v>-19.19</v>
      </c>
      <c r="D42" s="9" t="n">
        <v>96.8</v>
      </c>
    </row>
    <row r="43" spans="1:4">
      <c r="A43" s="4" t="s">
        <v>99</v>
      </c>
      <c r="B43" s="10" t="n">
        <v>-27.47</v>
      </c>
      <c r="C43" s="10" t="n">
        <v>-28.43</v>
      </c>
      <c r="D43" s="10" t="n">
        <v>-27.08</v>
      </c>
    </row>
    <row r="44" spans="1:4">
      <c r="A44" s="4" t="s">
        <v>394</v>
      </c>
      <c r="B44" s="10" t="n">
        <v>-71.78</v>
      </c>
      <c r="C44" s="10" t="n">
        <v>-47.62</v>
      </c>
      <c r="D44" s="10" t="n">
        <v>69.72</v>
      </c>
    </row>
    <row r="45" spans="1:4">
      <c r="A45" s="4" t="s">
        <v>395</v>
      </c>
      <c r="B45" s="10" t="n">
        <v>951.95</v>
      </c>
      <c r="C45" s="10" t="n">
        <v>999.5700000000001</v>
      </c>
      <c r="D45" s="10" t="n">
        <v>929.85</v>
      </c>
    </row>
    <row r="46" spans="1:4">
      <c r="A46" s="4" t="s">
        <v>396</v>
      </c>
      <c r="B46" s="9" t="n">
        <v>880.17</v>
      </c>
      <c r="C46" s="9" t="n">
        <v>951.95</v>
      </c>
      <c r="D46" s="9" t="n">
        <v>999.5700000000001</v>
      </c>
    </row>
    <row r="47" spans="1:4">
      <c r="A47" s="3" t="s">
        <v>380</v>
      </c>
    </row>
    <row r="48" spans="1:4">
      <c r="A48" s="4" t="s">
        <v>99</v>
      </c>
      <c r="B48" s="4" t="s">
        <v>409</v>
      </c>
      <c r="C48" s="4" t="s">
        <v>410</v>
      </c>
      <c r="D48" s="4" t="s">
        <v>410</v>
      </c>
    </row>
    <row r="49" spans="1:4">
      <c r="A49" s="4" t="s">
        <v>399</v>
      </c>
      <c r="B49" s="4" t="s">
        <v>311</v>
      </c>
      <c r="C49" s="4" t="s">
        <v>411</v>
      </c>
      <c r="D49" s="4" t="s">
        <v>411</v>
      </c>
    </row>
    <row r="50" spans="1:4">
      <c r="A50" s="4" t="s">
        <v>97</v>
      </c>
      <c r="B50" s="4" t="s">
        <v>244</v>
      </c>
    </row>
    <row r="51" spans="1:4">
      <c r="A51" s="4" t="s">
        <v>402</v>
      </c>
      <c r="B51" s="4" t="s">
        <v>311</v>
      </c>
      <c r="C51" s="4" t="s">
        <v>411</v>
      </c>
      <c r="D51" s="4" t="s">
        <v>411</v>
      </c>
    </row>
    <row r="52" spans="1:4">
      <c r="A52" s="4" t="s">
        <v>403</v>
      </c>
      <c r="B52" s="4" t="s">
        <v>412</v>
      </c>
      <c r="C52" s="4" t="s">
        <v>413</v>
      </c>
      <c r="D52" s="4" t="s">
        <v>414</v>
      </c>
    </row>
    <row r="53" spans="1:4">
      <c r="A53" s="4" t="s">
        <v>53</v>
      </c>
    </row>
    <row r="54" spans="1:4">
      <c r="A54" s="3" t="s">
        <v>392</v>
      </c>
    </row>
    <row r="55" spans="1:4">
      <c r="A55" s="4" t="s">
        <v>393</v>
      </c>
      <c r="B55" s="9" t="n">
        <v>-73.12</v>
      </c>
      <c r="C55" s="9" t="n">
        <v>-30.47</v>
      </c>
      <c r="D55" s="9" t="n">
        <v>98.41</v>
      </c>
    </row>
    <row r="56" spans="1:4">
      <c r="A56" s="4" t="s">
        <v>99</v>
      </c>
      <c r="B56" s="10" t="n">
        <v>-26.64</v>
      </c>
      <c r="C56" s="10" t="n">
        <v>-28.25</v>
      </c>
      <c r="D56" s="10" t="n">
        <v>-27.23</v>
      </c>
    </row>
    <row r="57" spans="1:4">
      <c r="A57" s="4" t="s">
        <v>394</v>
      </c>
      <c r="B57" s="10" t="n">
        <v>-99.76000000000001</v>
      </c>
      <c r="C57" s="10" t="n">
        <v>-58.72</v>
      </c>
      <c r="D57" s="10" t="n">
        <v>71.18000000000001</v>
      </c>
    </row>
    <row r="58" spans="1:4">
      <c r="A58" s="4" t="s">
        <v>395</v>
      </c>
      <c r="B58" s="10" t="n">
        <v>943.89</v>
      </c>
      <c r="C58" s="10" t="n">
        <v>1002.61</v>
      </c>
      <c r="D58" s="10" t="n">
        <v>931.4299999999999</v>
      </c>
    </row>
    <row r="59" spans="1:4">
      <c r="A59" s="4" t="s">
        <v>396</v>
      </c>
      <c r="B59" s="9" t="n">
        <v>844.13</v>
      </c>
      <c r="C59" s="9" t="n">
        <v>943.89</v>
      </c>
      <c r="D59" s="9" t="n">
        <v>1002.61</v>
      </c>
    </row>
    <row r="60" spans="1:4">
      <c r="A60" s="3" t="s">
        <v>380</v>
      </c>
    </row>
    <row r="61" spans="1:4">
      <c r="A61" s="4" t="s">
        <v>99</v>
      </c>
      <c r="B61" s="4" t="s">
        <v>410</v>
      </c>
      <c r="C61" s="4" t="s">
        <v>409</v>
      </c>
      <c r="D61" s="4" t="s">
        <v>410</v>
      </c>
    </row>
    <row r="62" spans="1:4">
      <c r="A62" s="4" t="s">
        <v>399</v>
      </c>
      <c r="B62" s="4" t="s">
        <v>411</v>
      </c>
      <c r="C62" s="4" t="s">
        <v>311</v>
      </c>
      <c r="D62" s="4" t="s">
        <v>411</v>
      </c>
    </row>
    <row r="63" spans="1:4">
      <c r="A63" s="4" t="s">
        <v>97</v>
      </c>
      <c r="B63" s="4" t="s">
        <v>244</v>
      </c>
    </row>
    <row r="64" spans="1:4">
      <c r="A64" s="4" t="s">
        <v>402</v>
      </c>
      <c r="B64" s="4" t="s">
        <v>411</v>
      </c>
      <c r="C64" s="4" t="s">
        <v>311</v>
      </c>
      <c r="D64" s="4" t="s">
        <v>411</v>
      </c>
    </row>
    <row r="65" spans="1:4">
      <c r="A65" s="4" t="s">
        <v>403</v>
      </c>
      <c r="B65" s="4" t="s">
        <v>415</v>
      </c>
      <c r="C65" s="4" t="s">
        <v>416</v>
      </c>
      <c r="D65" s="4" t="s">
        <v>417</v>
      </c>
    </row>
    <row r="66" spans="1:4">
      <c r="A66" s="4" t="s">
        <v>33</v>
      </c>
    </row>
    <row r="67" spans="1:4">
      <c r="A67" s="3" t="s">
        <v>392</v>
      </c>
    </row>
    <row r="68" spans="1:4">
      <c r="A68" s="4" t="s">
        <v>393</v>
      </c>
      <c r="B68" s="9" t="n">
        <v>-46.57</v>
      </c>
      <c r="C68" s="8" t="n">
        <v>-20</v>
      </c>
      <c r="D68" s="9" t="n">
        <v>100.35</v>
      </c>
    </row>
    <row r="69" spans="1:4">
      <c r="A69" s="4" t="s">
        <v>99</v>
      </c>
      <c r="B69" s="10" t="n">
        <v>-23.67</v>
      </c>
      <c r="C69" s="10" t="n">
        <v>-24.45</v>
      </c>
      <c r="D69" s="10" t="n">
        <v>-23.21</v>
      </c>
    </row>
    <row r="70" spans="1:4">
      <c r="A70" s="4" t="s">
        <v>394</v>
      </c>
      <c r="B70" s="10" t="n">
        <v>-70.23999999999999</v>
      </c>
      <c r="C70" s="10" t="n">
        <v>-44.45</v>
      </c>
      <c r="D70" s="10" t="n">
        <v>77.14</v>
      </c>
    </row>
    <row r="71" spans="1:4">
      <c r="A71" s="4" t="s">
        <v>395</v>
      </c>
      <c r="B71" s="10" t="n">
        <v>992.89</v>
      </c>
      <c r="C71" s="10" t="n">
        <v>1037.34</v>
      </c>
      <c r="D71" s="10" t="n">
        <v>960.2</v>
      </c>
    </row>
    <row r="72" spans="1:4">
      <c r="A72" s="4" t="s">
        <v>396</v>
      </c>
      <c r="B72" s="9" t="n">
        <v>922.65</v>
      </c>
      <c r="C72" s="9" t="n">
        <v>992.89</v>
      </c>
      <c r="D72" s="9" t="n">
        <v>1037.34</v>
      </c>
    </row>
    <row r="73" spans="1:4">
      <c r="A73" s="3" t="s">
        <v>380</v>
      </c>
    </row>
    <row r="74" spans="1:4">
      <c r="A74" s="4" t="s">
        <v>99</v>
      </c>
      <c r="B74" s="4" t="s">
        <v>418</v>
      </c>
      <c r="C74" s="4" t="s">
        <v>418</v>
      </c>
      <c r="D74" s="4" t="s">
        <v>418</v>
      </c>
    </row>
    <row r="75" spans="1:4">
      <c r="A75" s="4" t="s">
        <v>399</v>
      </c>
      <c r="B75" s="4" t="s">
        <v>419</v>
      </c>
      <c r="C75" s="4" t="s">
        <v>419</v>
      </c>
      <c r="D75" s="4" t="s">
        <v>419</v>
      </c>
    </row>
    <row r="76" spans="1:4">
      <c r="A76" s="4" t="s">
        <v>97</v>
      </c>
      <c r="B76" s="4" t="s">
        <v>244</v>
      </c>
    </row>
    <row r="77" spans="1:4">
      <c r="A77" s="4" t="s">
        <v>402</v>
      </c>
      <c r="B77" s="4" t="s">
        <v>419</v>
      </c>
      <c r="C77" s="4" t="s">
        <v>419</v>
      </c>
      <c r="D77" s="4" t="s">
        <v>419</v>
      </c>
    </row>
    <row r="78" spans="1:4">
      <c r="A78" s="4" t="s">
        <v>403</v>
      </c>
      <c r="B78" s="4" t="s">
        <v>420</v>
      </c>
      <c r="C78" s="4" t="s">
        <v>421</v>
      </c>
      <c r="D78" s="4" t="s">
        <v>327</v>
      </c>
    </row>
    <row r="79" spans="1:4">
      <c r="A79" s="4" t="s">
        <v>54</v>
      </c>
    </row>
    <row r="80" spans="1:4">
      <c r="A80" s="3" t="s">
        <v>392</v>
      </c>
    </row>
    <row r="81" spans="1:4">
      <c r="A81" s="4" t="s">
        <v>393</v>
      </c>
      <c r="B81" s="9" t="n">
        <v>-76.36</v>
      </c>
      <c r="C81" s="9" t="n">
        <v>-31.75</v>
      </c>
      <c r="D81" s="9" t="n">
        <v>101.97</v>
      </c>
    </row>
    <row r="82" spans="1:4">
      <c r="A82" s="4" t="s">
        <v>99</v>
      </c>
      <c r="B82" s="10" t="n">
        <v>-23.23</v>
      </c>
      <c r="C82" s="10" t="n">
        <v>-24.25</v>
      </c>
      <c r="D82" s="10" t="n">
        <v>-23.31</v>
      </c>
    </row>
    <row r="83" spans="1:4">
      <c r="A83" s="4" t="s">
        <v>394</v>
      </c>
      <c r="B83" s="10" t="n">
        <v>-99.59</v>
      </c>
      <c r="C83" s="5" t="n">
        <v>-56</v>
      </c>
      <c r="D83" s="10" t="n">
        <v>78.66</v>
      </c>
    </row>
    <row r="84" spans="1:4">
      <c r="A84" s="4" t="s">
        <v>395</v>
      </c>
      <c r="B84" s="10" t="n">
        <v>984.49</v>
      </c>
      <c r="C84" s="10" t="n">
        <v>1040.49</v>
      </c>
      <c r="D84" s="10" t="n">
        <v>961.83</v>
      </c>
    </row>
    <row r="85" spans="1:4">
      <c r="A85" s="4" t="s">
        <v>396</v>
      </c>
      <c r="B85" s="9" t="n">
        <v>884.9</v>
      </c>
      <c r="C85" s="9" t="n">
        <v>984.49</v>
      </c>
      <c r="D85" s="9" t="n">
        <v>1040.49</v>
      </c>
    </row>
    <row r="86" spans="1:4">
      <c r="A86" s="3" t="s">
        <v>380</v>
      </c>
    </row>
    <row r="87" spans="1:4">
      <c r="A87" s="4" t="s">
        <v>99</v>
      </c>
      <c r="B87" s="4" t="s">
        <v>422</v>
      </c>
      <c r="C87" s="4" t="s">
        <v>418</v>
      </c>
      <c r="D87" s="4" t="s">
        <v>418</v>
      </c>
    </row>
    <row r="88" spans="1:4">
      <c r="A88" s="4" t="s">
        <v>399</v>
      </c>
      <c r="B88" s="4" t="s">
        <v>423</v>
      </c>
      <c r="C88" s="4" t="s">
        <v>419</v>
      </c>
      <c r="D88" s="4" t="s">
        <v>419</v>
      </c>
    </row>
    <row r="89" spans="1:4">
      <c r="A89" s="4" t="s">
        <v>97</v>
      </c>
      <c r="B89" s="4" t="s">
        <v>244</v>
      </c>
    </row>
    <row r="90" spans="1:4">
      <c r="A90" s="4" t="s">
        <v>402</v>
      </c>
      <c r="B90" s="4" t="s">
        <v>423</v>
      </c>
      <c r="C90" s="4" t="s">
        <v>419</v>
      </c>
      <c r="D90" s="4" t="s">
        <v>419</v>
      </c>
    </row>
    <row r="91" spans="1:4">
      <c r="A91" s="4" t="s">
        <v>403</v>
      </c>
      <c r="B91" s="4" t="s">
        <v>424</v>
      </c>
      <c r="C91" s="4" t="s">
        <v>425</v>
      </c>
      <c r="D91" s="4" t="s">
        <v>426</v>
      </c>
    </row>
    <row r="92" spans="1:4">
      <c r="A92" s="4" t="s">
        <v>34</v>
      </c>
    </row>
    <row r="93" spans="1:4">
      <c r="A93" s="3" t="s">
        <v>392</v>
      </c>
    </row>
    <row r="94" spans="1:4">
      <c r="A94" s="4" t="s">
        <v>393</v>
      </c>
      <c r="B94" s="9" t="n">
        <v>-51.19</v>
      </c>
      <c r="C94" s="9" t="n">
        <v>-21.63</v>
      </c>
      <c r="D94" s="9" t="n">
        <v>107.65</v>
      </c>
    </row>
    <row r="95" spans="1:4">
      <c r="A95" s="4" t="s">
        <v>99</v>
      </c>
      <c r="B95" s="10" t="n">
        <v>-15.06</v>
      </c>
      <c r="C95" s="10" t="n">
        <v>-15.45</v>
      </c>
      <c r="D95" s="10" t="n">
        <v>-14.36</v>
      </c>
    </row>
    <row r="96" spans="1:4">
      <c r="A96" s="4" t="s">
        <v>394</v>
      </c>
      <c r="B96" s="10" t="n">
        <v>-66.25</v>
      </c>
      <c r="C96" s="10" t="n">
        <v>-37.08</v>
      </c>
      <c r="D96" s="10" t="n">
        <v>93.29000000000001</v>
      </c>
    </row>
    <row r="97" spans="1:4">
      <c r="A97" s="4" t="s">
        <v>395</v>
      </c>
      <c r="B97" s="10" t="n">
        <v>1080.08</v>
      </c>
      <c r="C97" s="10" t="n">
        <v>1117.16</v>
      </c>
      <c r="D97" s="10" t="n">
        <v>1023.87</v>
      </c>
    </row>
    <row r="98" spans="1:4">
      <c r="A98" s="4" t="s">
        <v>396</v>
      </c>
      <c r="B98" s="9" t="n">
        <v>1013.83</v>
      </c>
      <c r="C98" s="9" t="n">
        <v>1080.08</v>
      </c>
      <c r="D98" s="9" t="n">
        <v>1117.16</v>
      </c>
    </row>
    <row r="99" spans="1:4">
      <c r="A99" s="3" t="s">
        <v>380</v>
      </c>
    </row>
    <row r="100" spans="1:4">
      <c r="A100" s="4" t="s">
        <v>99</v>
      </c>
      <c r="B100" s="4" t="s">
        <v>390</v>
      </c>
      <c r="C100" s="4" t="s">
        <v>390</v>
      </c>
      <c r="D100" s="4" t="s">
        <v>390</v>
      </c>
    </row>
    <row r="101" spans="1:4">
      <c r="A101" s="4" t="s">
        <v>399</v>
      </c>
      <c r="B101" s="4" t="s">
        <v>427</v>
      </c>
      <c r="C101" s="4" t="s">
        <v>427</v>
      </c>
      <c r="D101" s="4" t="s">
        <v>427</v>
      </c>
    </row>
    <row r="102" spans="1:4">
      <c r="A102" s="4" t="s">
        <v>97</v>
      </c>
      <c r="B102" s="4" t="s">
        <v>244</v>
      </c>
    </row>
    <row r="103" spans="1:4">
      <c r="A103" s="4" t="s">
        <v>402</v>
      </c>
      <c r="B103" s="4" t="s">
        <v>427</v>
      </c>
      <c r="C103" s="4" t="s">
        <v>427</v>
      </c>
      <c r="D103" s="4" t="s">
        <v>427</v>
      </c>
    </row>
    <row r="104" spans="1:4">
      <c r="A104" s="4" t="s">
        <v>403</v>
      </c>
      <c r="B104" s="4" t="s">
        <v>428</v>
      </c>
      <c r="C104" s="4" t="s">
        <v>429</v>
      </c>
      <c r="D104" s="4" t="s">
        <v>430</v>
      </c>
    </row>
    <row r="105" spans="1:4">
      <c r="A105" s="4" t="s">
        <v>56</v>
      </c>
    </row>
    <row r="106" spans="1:4">
      <c r="A106" s="3" t="s">
        <v>392</v>
      </c>
    </row>
    <row r="107" spans="1:4">
      <c r="A107" s="4" t="s">
        <v>393</v>
      </c>
      <c r="B107" s="9" t="n">
        <v>-83.84999999999999</v>
      </c>
      <c r="C107" s="9" t="n">
        <v>-34.28</v>
      </c>
      <c r="D107" s="9" t="n">
        <v>109.44</v>
      </c>
    </row>
    <row r="108" spans="1:4">
      <c r="A108" s="4" t="s">
        <v>99</v>
      </c>
      <c r="B108" s="10" t="n">
        <v>-14.73</v>
      </c>
      <c r="C108" s="10" t="n">
        <v>-15.31</v>
      </c>
      <c r="D108" s="10" t="n">
        <v>-14.5</v>
      </c>
    </row>
    <row r="109" spans="1:4">
      <c r="A109" s="4" t="s">
        <v>394</v>
      </c>
      <c r="B109" s="10" t="n">
        <v>-98.58</v>
      </c>
      <c r="C109" s="10" t="n">
        <v>-49.59</v>
      </c>
      <c r="D109" s="10" t="n">
        <v>94.94</v>
      </c>
    </row>
    <row r="110" spans="1:4">
      <c r="A110" s="4" t="s">
        <v>395</v>
      </c>
      <c r="B110" s="10" t="n">
        <v>1070.96</v>
      </c>
      <c r="C110" s="10" t="n">
        <v>1120.55</v>
      </c>
      <c r="D110" s="10" t="n">
        <v>1025.61</v>
      </c>
    </row>
    <row r="111" spans="1:4">
      <c r="A111" s="4" t="s">
        <v>396</v>
      </c>
      <c r="B111" s="9" t="n">
        <v>972.38</v>
      </c>
      <c r="C111" s="9" t="n">
        <v>1070.96</v>
      </c>
      <c r="D111" s="9" t="n">
        <v>1120.55</v>
      </c>
    </row>
    <row r="112" spans="1:4">
      <c r="A112" s="3" t="s">
        <v>380</v>
      </c>
    </row>
    <row r="113" spans="1:4">
      <c r="A113" s="4" t="s">
        <v>99</v>
      </c>
      <c r="B113" s="4" t="s">
        <v>390</v>
      </c>
      <c r="C113" s="4" t="s">
        <v>390</v>
      </c>
      <c r="D113" s="4" t="s">
        <v>390</v>
      </c>
    </row>
    <row r="114" spans="1:4">
      <c r="A114" s="4" t="s">
        <v>399</v>
      </c>
      <c r="B114" s="4" t="s">
        <v>427</v>
      </c>
      <c r="C114" s="4" t="s">
        <v>427</v>
      </c>
      <c r="D114" s="4" t="s">
        <v>427</v>
      </c>
    </row>
    <row r="115" spans="1:4">
      <c r="A115" s="4" t="s">
        <v>97</v>
      </c>
      <c r="B115" s="4" t="s">
        <v>244</v>
      </c>
    </row>
    <row r="116" spans="1:4">
      <c r="A116" s="4" t="s">
        <v>402</v>
      </c>
      <c r="B116" s="4" t="s">
        <v>427</v>
      </c>
      <c r="C116" s="4" t="s">
        <v>427</v>
      </c>
      <c r="D116" s="4" t="s">
        <v>427</v>
      </c>
    </row>
    <row r="117" spans="1:4">
      <c r="A117" s="4" t="s">
        <v>403</v>
      </c>
      <c r="B117" s="4" t="s">
        <v>431</v>
      </c>
      <c r="C117" s="4" t="s">
        <v>432</v>
      </c>
      <c r="D117" s="4" t="s">
        <v>433</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435</v>
      </c>
    </row>
    <row r="2" spans="1:2">
      <c r="A2" s="3" t="s">
        <v>436</v>
      </c>
    </row>
    <row r="3" spans="1:2">
      <c r="A3" s="4" t="s">
        <v>300</v>
      </c>
      <c r="B3" s="4" t="s">
        <v>437</v>
      </c>
    </row>
    <row r="4" spans="1:2">
      <c r="A4" s="4" t="s">
        <v>438</v>
      </c>
      <c r="B4" s="4" t="s">
        <v>43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7</v>
      </c>
      <c r="B1" s="2" t="s">
        <v>2</v>
      </c>
      <c r="C1" s="2" t="s">
        <v>36</v>
      </c>
    </row>
    <row r="2" spans="1:3">
      <c r="A2" s="4" t="s">
        <v>58</v>
      </c>
      <c r="B2" s="8" t="n">
        <v>8187506</v>
      </c>
      <c r="C2" s="8" t="n">
        <v>12202514</v>
      </c>
    </row>
    <row r="3" spans="1:3">
      <c r="A3" s="4" t="s">
        <v>49</v>
      </c>
    </row>
    <row r="4" spans="1:3">
      <c r="A4" s="4" t="s">
        <v>58</v>
      </c>
      <c r="B4" s="8" t="n">
        <v>9478479</v>
      </c>
      <c r="C4" s="8" t="n">
        <v>13118174</v>
      </c>
    </row>
    <row r="5" spans="1:3">
      <c r="A5" s="4" t="s">
        <v>29</v>
      </c>
    </row>
    <row r="6" spans="1:3">
      <c r="A6" s="4" t="s">
        <v>59</v>
      </c>
      <c r="B6" s="7" t="n">
        <v>6317.183</v>
      </c>
      <c r="C6" s="7" t="n">
        <v>7966.49</v>
      </c>
    </row>
    <row r="7" spans="1:3">
      <c r="A7" s="4" t="s">
        <v>52</v>
      </c>
    </row>
    <row r="8" spans="1:3">
      <c r="A8" s="4" t="s">
        <v>59</v>
      </c>
      <c r="B8" s="7" t="n">
        <v>9458.759</v>
      </c>
      <c r="C8" s="7" t="n">
        <v>12689.809</v>
      </c>
    </row>
    <row r="9" spans="1:3">
      <c r="A9" s="4" t="s">
        <v>32</v>
      </c>
    </row>
    <row r="10" spans="1:3">
      <c r="A10" s="4" t="s">
        <v>59</v>
      </c>
      <c r="B10" s="7" t="n">
        <v>900.951</v>
      </c>
      <c r="C10" s="7" t="n">
        <v>1544.368</v>
      </c>
    </row>
    <row r="11" spans="1:3">
      <c r="A11" s="4" t="s">
        <v>53</v>
      </c>
    </row>
    <row r="12" spans="1:3">
      <c r="A12" s="4" t="s">
        <v>59</v>
      </c>
      <c r="B12" s="7" t="n">
        <v>985.9299999999999</v>
      </c>
      <c r="C12" s="7" t="n">
        <v>1151.594</v>
      </c>
    </row>
    <row r="13" spans="1:3">
      <c r="A13" s="4" t="s">
        <v>33</v>
      </c>
    </row>
    <row r="14" spans="1:3">
      <c r="A14" s="4" t="s">
        <v>59</v>
      </c>
      <c r="B14" s="7" t="n">
        <v>1439.006</v>
      </c>
      <c r="C14" s="7" t="n">
        <v>2039.85</v>
      </c>
    </row>
    <row r="15" spans="1:3">
      <c r="A15" s="4" t="s">
        <v>54</v>
      </c>
    </row>
    <row r="16" spans="1:3">
      <c r="A16" s="4" t="s">
        <v>59</v>
      </c>
      <c r="B16" s="7" t="n">
        <v>428.256</v>
      </c>
      <c r="C16" s="7" t="n">
        <v>770.7859999999999</v>
      </c>
    </row>
    <row r="17" spans="1:3">
      <c r="A17" s="4" t="s">
        <v>34</v>
      </c>
    </row>
    <row r="18" spans="1:3">
      <c r="A18" s="4" t="s">
        <v>60</v>
      </c>
      <c r="B18" s="7" t="n">
        <v>81.53</v>
      </c>
      <c r="C18" s="7" t="n">
        <v>110.909</v>
      </c>
    </row>
    <row r="19" spans="1:3">
      <c r="A19" s="4" t="s">
        <v>59</v>
      </c>
      <c r="B19" s="7" t="n">
        <v>9.003</v>
      </c>
      <c r="C19" s="7" t="n">
        <v>9.003</v>
      </c>
    </row>
    <row r="20" spans="1:3">
      <c r="A20" s="4" t="s">
        <v>56</v>
      </c>
    </row>
    <row r="21" spans="1:3">
      <c r="A21" s="4" t="s">
        <v>60</v>
      </c>
      <c r="B21" s="7" t="n">
        <v>100.26</v>
      </c>
      <c r="C21" s="7" t="n">
        <v>161.611</v>
      </c>
    </row>
    <row r="22" spans="1:3">
      <c r="A22" s="4" t="s">
        <v>59</v>
      </c>
      <c r="B22" s="7" t="n">
        <v>17.77</v>
      </c>
      <c r="C22" s="7" t="n">
        <v>17.7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61</v>
      </c>
      <c r="B1" s="2" t="s">
        <v>62</v>
      </c>
    </row>
    <row r="2" spans="1:2">
      <c r="A2" s="3" t="s">
        <v>63</v>
      </c>
    </row>
    <row r="3" spans="1:2">
      <c r="A3" s="4" t="s">
        <v>64</v>
      </c>
      <c r="B3" s="8" t="n">
        <v>10938630</v>
      </c>
    </row>
    <row r="4" spans="1:2">
      <c r="A4" s="4" t="s">
        <v>65</v>
      </c>
      <c r="B4" s="4" t="s">
        <v>66</v>
      </c>
    </row>
    <row r="5" spans="1:2">
      <c r="A5" s="4" t="s">
        <v>67</v>
      </c>
    </row>
    <row r="6" spans="1:2">
      <c r="A6" s="3" t="s">
        <v>63</v>
      </c>
    </row>
    <row r="7" spans="1:2">
      <c r="A7" s="4" t="s">
        <v>64</v>
      </c>
      <c r="B7" s="8" t="n">
        <v>2053736</v>
      </c>
    </row>
    <row r="8" spans="1:2">
      <c r="A8" s="4" t="s">
        <v>65</v>
      </c>
      <c r="B8" s="4" t="s">
        <v>68</v>
      </c>
    </row>
    <row r="9" spans="1:2">
      <c r="A9" s="4" t="s">
        <v>69</v>
      </c>
    </row>
    <row r="10" spans="1:2">
      <c r="A10" s="3" t="s">
        <v>63</v>
      </c>
    </row>
    <row r="11" spans="1:2">
      <c r="A11" s="4" t="s">
        <v>64</v>
      </c>
      <c r="B11" s="8" t="n">
        <v>4146935</v>
      </c>
    </row>
    <row r="12" spans="1:2">
      <c r="A12" s="4" t="s">
        <v>65</v>
      </c>
      <c r="B12" s="4" t="s">
        <v>70</v>
      </c>
    </row>
    <row r="13" spans="1:2">
      <c r="A13" s="4" t="s">
        <v>71</v>
      </c>
    </row>
    <row r="14" spans="1:2">
      <c r="A14" s="3" t="s">
        <v>63</v>
      </c>
    </row>
    <row r="15" spans="1:2">
      <c r="A15" s="4" t="s">
        <v>64</v>
      </c>
      <c r="B15" s="8" t="n">
        <v>4737959</v>
      </c>
    </row>
    <row r="16" spans="1:2">
      <c r="A16" s="4" t="s">
        <v>65</v>
      </c>
      <c r="B16" s="4" t="s">
        <v>72</v>
      </c>
    </row>
    <row r="17" spans="1:2">
      <c r="A17" s="4" t="s">
        <v>49</v>
      </c>
    </row>
    <row r="18" spans="1:2">
      <c r="A18" s="3" t="s">
        <v>63</v>
      </c>
    </row>
    <row r="19" spans="1:2">
      <c r="A19" s="4" t="s">
        <v>64</v>
      </c>
      <c r="B19" s="8" t="n">
        <v>13597171</v>
      </c>
    </row>
    <row r="20" spans="1:2">
      <c r="A20" s="4" t="s">
        <v>65</v>
      </c>
      <c r="B20" s="4" t="s">
        <v>73</v>
      </c>
    </row>
    <row r="21" spans="1:2">
      <c r="A21" s="4" t="s">
        <v>74</v>
      </c>
    </row>
    <row r="22" spans="1:2">
      <c r="A22" s="3" t="s">
        <v>63</v>
      </c>
    </row>
    <row r="23" spans="1:2">
      <c r="A23" s="4" t="s">
        <v>64</v>
      </c>
      <c r="B23" s="8" t="n">
        <v>3561122</v>
      </c>
    </row>
    <row r="24" spans="1:2">
      <c r="A24" s="4" t="s">
        <v>65</v>
      </c>
      <c r="B24" s="4" t="s">
        <v>75</v>
      </c>
    </row>
    <row r="25" spans="1:2">
      <c r="A25" s="4" t="s">
        <v>76</v>
      </c>
    </row>
    <row r="26" spans="1:2">
      <c r="A26" s="3" t="s">
        <v>63</v>
      </c>
    </row>
    <row r="27" spans="1:2">
      <c r="A27" s="4" t="s">
        <v>64</v>
      </c>
      <c r="B27" s="8" t="n">
        <v>2577974</v>
      </c>
    </row>
    <row r="28" spans="1:2">
      <c r="A28" s="4" t="s">
        <v>65</v>
      </c>
      <c r="B28" s="4" t="s">
        <v>77</v>
      </c>
    </row>
    <row r="29" spans="1:2">
      <c r="A29" s="4" t="s">
        <v>78</v>
      </c>
    </row>
    <row r="30" spans="1:2">
      <c r="A30" s="3" t="s">
        <v>63</v>
      </c>
    </row>
    <row r="31" spans="1:2">
      <c r="A31" s="4" t="s">
        <v>64</v>
      </c>
      <c r="B31" s="8" t="n">
        <v>2961238</v>
      </c>
    </row>
    <row r="32" spans="1:2">
      <c r="A32" s="4" t="s">
        <v>65</v>
      </c>
      <c r="B32" s="4" t="s">
        <v>79</v>
      </c>
    </row>
    <row r="33" spans="1:2">
      <c r="A33" s="4" t="s">
        <v>80</v>
      </c>
    </row>
    <row r="34" spans="1:2">
      <c r="A34" s="3" t="s">
        <v>63</v>
      </c>
    </row>
    <row r="35" spans="1:2">
      <c r="A35" s="4" t="s">
        <v>64</v>
      </c>
      <c r="B35" s="8" t="n">
        <v>2236814</v>
      </c>
    </row>
    <row r="36" spans="1:2">
      <c r="A36" s="4" t="s">
        <v>65</v>
      </c>
      <c r="B36" s="4" t="s">
        <v>81</v>
      </c>
    </row>
    <row r="37" spans="1:2">
      <c r="A37" s="4" t="s">
        <v>82</v>
      </c>
    </row>
    <row r="38" spans="1:2">
      <c r="A38" s="3" t="s">
        <v>63</v>
      </c>
    </row>
    <row r="39" spans="1:2">
      <c r="A39" s="4" t="s">
        <v>64</v>
      </c>
      <c r="B39" s="8" t="n">
        <v>1997333</v>
      </c>
    </row>
    <row r="40" spans="1:2">
      <c r="A40" s="4" t="s">
        <v>65</v>
      </c>
      <c r="B40" s="4" t="s">
        <v>83</v>
      </c>
    </row>
    <row r="41" spans="1:2">
      <c r="A41" s="4" t="s">
        <v>84</v>
      </c>
    </row>
    <row r="42" spans="1:2">
      <c r="A42" s="3" t="s">
        <v>63</v>
      </c>
    </row>
    <row r="43" spans="1:2">
      <c r="A43" s="4" t="s">
        <v>64</v>
      </c>
      <c r="B43" s="8" t="n">
        <v>262690</v>
      </c>
    </row>
    <row r="44" spans="1:2">
      <c r="A44" s="4" t="s">
        <v>65</v>
      </c>
      <c r="B44" s="4" t="s">
        <v>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86</v>
      </c>
      <c r="B1" s="2" t="s">
        <v>2</v>
      </c>
      <c r="C1" s="2" t="s">
        <v>36</v>
      </c>
    </row>
    <row r="2" spans="1:3">
      <c r="A2" s="3" t="s">
        <v>87</v>
      </c>
    </row>
    <row r="3" spans="1:3">
      <c r="A3" s="4" t="s">
        <v>88</v>
      </c>
      <c r="B3" s="8" t="n">
        <v>8187506</v>
      </c>
      <c r="C3" s="8" t="n">
        <v>12202514</v>
      </c>
    </row>
    <row r="4" spans="1:3">
      <c r="A4" s="4" t="s">
        <v>49</v>
      </c>
    </row>
    <row r="5" spans="1:3">
      <c r="A5" s="3" t="s">
        <v>87</v>
      </c>
    </row>
    <row r="6" spans="1:3">
      <c r="A6" s="4" t="s">
        <v>88</v>
      </c>
      <c r="B6" s="8" t="n">
        <v>9478479</v>
      </c>
      <c r="C6" s="8" t="n">
        <v>131181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79"/>
    <col customWidth="1" max="2" min="2" width="51"/>
    <col customWidth="1" max="3" min="3" width="16"/>
    <col customWidth="1" max="4" min="4" width="14"/>
    <col customWidth="1" max="5" min="5" width="14"/>
  </cols>
  <sheetData>
    <row r="1" spans="1:5">
      <c r="A1" s="1" t="s">
        <v>89</v>
      </c>
      <c r="C1" s="2" t="s">
        <v>1</v>
      </c>
    </row>
    <row r="2" spans="1:5">
      <c r="C2" s="2" t="s">
        <v>2</v>
      </c>
      <c r="D2" s="2" t="s">
        <v>36</v>
      </c>
      <c r="E2" s="2" t="s">
        <v>90</v>
      </c>
    </row>
    <row r="3" spans="1:5">
      <c r="A3" s="3" t="s">
        <v>91</v>
      </c>
    </row>
    <row r="4" spans="1:5">
      <c r="A4" s="4" t="s">
        <v>92</v>
      </c>
      <c r="C4" s="8" t="n">
        <v>166912</v>
      </c>
      <c r="D4" s="8" t="n">
        <v>215378</v>
      </c>
      <c r="E4" s="8" t="n">
        <v>276164</v>
      </c>
    </row>
    <row r="5" spans="1:5">
      <c r="A5" s="4" t="s">
        <v>93</v>
      </c>
      <c r="C5" s="5" t="n">
        <v>96344</v>
      </c>
      <c r="D5" s="5" t="n">
        <v>123294</v>
      </c>
      <c r="E5" s="5" t="n">
        <v>157839</v>
      </c>
    </row>
    <row r="6" spans="1:5">
      <c r="A6" s="4" t="s">
        <v>94</v>
      </c>
      <c r="C6" s="5" t="n">
        <v>38538</v>
      </c>
      <c r="D6" s="5" t="n">
        <v>49320</v>
      </c>
      <c r="E6" s="5" t="n">
        <v>63136</v>
      </c>
    </row>
    <row r="7" spans="1:5">
      <c r="A7" s="4" t="s">
        <v>95</v>
      </c>
      <c r="C7" s="5" t="n">
        <v>790</v>
      </c>
    </row>
    <row r="8" spans="1:5">
      <c r="A8" s="4" t="s">
        <v>96</v>
      </c>
      <c r="C8" s="5" t="n">
        <v>302584</v>
      </c>
      <c r="D8" s="5" t="n">
        <v>387992</v>
      </c>
      <c r="E8" s="5" t="n">
        <v>497139</v>
      </c>
    </row>
    <row r="9" spans="1:5">
      <c r="A9" s="4" t="s">
        <v>97</v>
      </c>
      <c r="C9" s="5" t="n">
        <v>-1013</v>
      </c>
    </row>
    <row r="10" spans="1:5">
      <c r="A10" s="4" t="s">
        <v>98</v>
      </c>
      <c r="C10" s="5" t="n">
        <v>301571</v>
      </c>
      <c r="D10" s="5" t="n">
        <v>387992</v>
      </c>
      <c r="E10" s="5" t="n">
        <v>497139</v>
      </c>
    </row>
    <row r="11" spans="1:5">
      <c r="A11" s="4" t="s">
        <v>99</v>
      </c>
      <c r="C11" s="5" t="n">
        <v>-301571</v>
      </c>
      <c r="D11" s="5" t="n">
        <v>-387992</v>
      </c>
      <c r="E11" s="5" t="n">
        <v>-497139</v>
      </c>
    </row>
    <row r="12" spans="1:5">
      <c r="A12" s="3" t="s">
        <v>100</v>
      </c>
    </row>
    <row r="13" spans="1:5">
      <c r="A13" s="4" t="s">
        <v>101</v>
      </c>
      <c r="C13" s="5" t="n">
        <v>-1118528</v>
      </c>
      <c r="D13" s="5" t="n">
        <v>390154</v>
      </c>
      <c r="E13" s="5" t="n">
        <v>1040433</v>
      </c>
    </row>
    <row r="14" spans="1:5">
      <c r="A14" s="4" t="s">
        <v>102</v>
      </c>
      <c r="C14" s="5" t="n">
        <v>710898</v>
      </c>
      <c r="D14" s="5" t="n">
        <v>-623334</v>
      </c>
      <c r="E14" s="5" t="n">
        <v>197086</v>
      </c>
    </row>
    <row r="15" spans="1:5">
      <c r="A15" s="4" t="s">
        <v>103</v>
      </c>
      <c r="C15" s="5" t="n">
        <v>-407630</v>
      </c>
      <c r="D15" s="5" t="n">
        <v>-233180</v>
      </c>
      <c r="E15" s="5" t="n">
        <v>1237519</v>
      </c>
    </row>
    <row r="16" spans="1:5">
      <c r="A16" s="4" t="s">
        <v>104</v>
      </c>
      <c r="C16" s="5" t="n">
        <v>-709201</v>
      </c>
      <c r="D16" s="5" t="n">
        <v>-621172</v>
      </c>
      <c r="E16" s="5" t="n">
        <v>740380</v>
      </c>
    </row>
    <row r="17" spans="1:5">
      <c r="A17" s="4" t="s">
        <v>49</v>
      </c>
    </row>
    <row r="18" spans="1:5">
      <c r="A18" s="3" t="s">
        <v>91</v>
      </c>
    </row>
    <row r="19" spans="1:5">
      <c r="A19" s="4" t="s">
        <v>92</v>
      </c>
      <c r="C19" s="5" t="n">
        <v>214658</v>
      </c>
      <c r="D19" s="5" t="n">
        <v>311861</v>
      </c>
      <c r="E19" s="5" t="n">
        <v>354938</v>
      </c>
    </row>
    <row r="20" spans="1:5">
      <c r="A20" s="4" t="s">
        <v>93</v>
      </c>
      <c r="C20" s="5" t="n">
        <v>114728</v>
      </c>
      <c r="D20" s="5" t="n">
        <v>166003</v>
      </c>
      <c r="E20" s="5" t="n">
        <v>189804</v>
      </c>
    </row>
    <row r="21" spans="1:5">
      <c r="A21" s="4" t="s">
        <v>94</v>
      </c>
      <c r="C21" s="5" t="n">
        <v>45891</v>
      </c>
      <c r="D21" s="5" t="n">
        <v>66402</v>
      </c>
      <c r="E21" s="5" t="n">
        <v>75921</v>
      </c>
    </row>
    <row r="22" spans="1:5">
      <c r="A22" s="4" t="s">
        <v>95</v>
      </c>
      <c r="C22" s="5" t="n">
        <v>789</v>
      </c>
    </row>
    <row r="23" spans="1:5">
      <c r="A23" s="4" t="s">
        <v>96</v>
      </c>
      <c r="C23" s="5" t="n">
        <v>376066</v>
      </c>
      <c r="D23" s="5" t="n">
        <v>544266</v>
      </c>
      <c r="E23" s="5" t="n">
        <v>620663</v>
      </c>
    </row>
    <row r="24" spans="1:5">
      <c r="A24" s="4" t="s">
        <v>97</v>
      </c>
      <c r="C24" s="5" t="n">
        <v>-1097</v>
      </c>
    </row>
    <row r="25" spans="1:5">
      <c r="A25" s="4" t="s">
        <v>98</v>
      </c>
      <c r="C25" s="5" t="n">
        <v>374969</v>
      </c>
      <c r="D25" s="5" t="n">
        <v>544266</v>
      </c>
      <c r="E25" s="5" t="n">
        <v>620663</v>
      </c>
    </row>
    <row r="26" spans="1:5">
      <c r="A26" s="4" t="s">
        <v>99</v>
      </c>
      <c r="C26" s="5" t="n">
        <v>-374969</v>
      </c>
      <c r="D26" s="5" t="n">
        <v>-544266</v>
      </c>
      <c r="E26" s="5" t="n">
        <v>-620663</v>
      </c>
    </row>
    <row r="27" spans="1:5">
      <c r="A27" s="3" t="s">
        <v>100</v>
      </c>
    </row>
    <row r="28" spans="1:5">
      <c r="A28" s="4" t="s">
        <v>101</v>
      </c>
      <c r="C28" s="5" t="n">
        <v>-38497</v>
      </c>
      <c r="D28" s="5" t="n">
        <v>56843</v>
      </c>
      <c r="E28" s="5" t="n">
        <v>-597666</v>
      </c>
    </row>
    <row r="29" spans="1:5">
      <c r="A29" s="4" t="s">
        <v>102</v>
      </c>
      <c r="C29" s="5" t="n">
        <v>-795042</v>
      </c>
      <c r="D29" s="5" t="n">
        <v>-538411</v>
      </c>
      <c r="E29" s="5" t="n">
        <v>2440399</v>
      </c>
    </row>
    <row r="30" spans="1:5">
      <c r="A30" s="4" t="s">
        <v>103</v>
      </c>
      <c r="C30" s="5" t="n">
        <v>-833539</v>
      </c>
      <c r="D30" s="5" t="n">
        <v>-481568</v>
      </c>
      <c r="E30" s="5" t="n">
        <v>1842733</v>
      </c>
    </row>
    <row r="31" spans="1:5">
      <c r="A31" s="4" t="s">
        <v>104</v>
      </c>
      <c r="C31" s="5" t="n">
        <v>-1208508</v>
      </c>
      <c r="D31" s="5" t="n">
        <v>-1025834</v>
      </c>
      <c r="E31" s="5" t="n">
        <v>1222070</v>
      </c>
    </row>
    <row r="32" spans="1:5">
      <c r="A32" s="4" t="s">
        <v>29</v>
      </c>
    </row>
    <row r="33" spans="1:5">
      <c r="A33" s="3" t="s">
        <v>100</v>
      </c>
    </row>
    <row r="34" spans="1:5">
      <c r="A34" s="4" t="s">
        <v>104</v>
      </c>
      <c r="C34" s="8" t="n">
        <v>-504178</v>
      </c>
      <c r="D34" s="8" t="n">
        <v>-456507</v>
      </c>
      <c r="E34" s="8" t="n">
        <v>539868</v>
      </c>
    </row>
    <row r="35" spans="1:5">
      <c r="A35" s="3" t="s">
        <v>105</v>
      </c>
    </row>
    <row r="36" spans="1:5">
      <c r="A36" s="4" t="s">
        <v>105</v>
      </c>
      <c r="B36" s="4" t="s">
        <v>106</v>
      </c>
      <c r="C36" s="9" t="n">
        <v>-73.06999999999999</v>
      </c>
      <c r="D36" s="9" t="n">
        <v>-50.48</v>
      </c>
      <c r="E36" s="9" t="n">
        <v>62.71</v>
      </c>
    </row>
    <row r="37" spans="1:5">
      <c r="A37" s="3" t="s">
        <v>107</v>
      </c>
    </row>
    <row r="38" spans="1:5">
      <c r="A38" s="4" t="s">
        <v>108</v>
      </c>
      <c r="C38" s="7" t="n">
        <v>7232.844</v>
      </c>
      <c r="D38" s="7" t="n">
        <v>9096.022000000001</v>
      </c>
      <c r="E38" s="7" t="n">
        <v>12378.829</v>
      </c>
    </row>
    <row r="39" spans="1:5">
      <c r="A39" s="4" t="s">
        <v>52</v>
      </c>
    </row>
    <row r="40" spans="1:5">
      <c r="A40" s="3" t="s">
        <v>100</v>
      </c>
    </row>
    <row r="41" spans="1:5">
      <c r="A41" s="4" t="s">
        <v>104</v>
      </c>
      <c r="C41" s="8" t="n">
        <v>-1020101</v>
      </c>
      <c r="D41" s="8" t="n">
        <v>-886128</v>
      </c>
      <c r="E41" s="8" t="n">
        <v>1022004</v>
      </c>
    </row>
    <row r="42" spans="1:5">
      <c r="A42" s="3" t="s">
        <v>105</v>
      </c>
    </row>
    <row r="43" spans="1:5">
      <c r="A43" s="4" t="s">
        <v>105</v>
      </c>
      <c r="B43" s="4" t="s">
        <v>106</v>
      </c>
      <c r="C43" s="9" t="n">
        <v>-99.72</v>
      </c>
      <c r="D43" s="9" t="n">
        <v>-61.14</v>
      </c>
      <c r="E43" s="9" t="n">
        <v>64.11</v>
      </c>
    </row>
    <row r="44" spans="1:5">
      <c r="A44" s="3" t="s">
        <v>107</v>
      </c>
    </row>
    <row r="45" spans="1:5">
      <c r="A45" s="4" t="s">
        <v>108</v>
      </c>
      <c r="C45" s="7" t="n">
        <v>10940.084</v>
      </c>
      <c r="D45" s="7" t="n">
        <v>14936.394</v>
      </c>
      <c r="E45" s="7" t="n">
        <v>17564.856</v>
      </c>
    </row>
    <row r="46" spans="1:5">
      <c r="A46" s="4" t="s">
        <v>32</v>
      </c>
    </row>
    <row r="47" spans="1:5">
      <c r="A47" s="3" t="s">
        <v>100</v>
      </c>
    </row>
    <row r="48" spans="1:5">
      <c r="A48" s="4" t="s">
        <v>104</v>
      </c>
      <c r="C48" s="8" t="n">
        <v>-94922</v>
      </c>
      <c r="D48" s="8" t="n">
        <v>-70529</v>
      </c>
      <c r="E48" s="8" t="n">
        <v>80494</v>
      </c>
    </row>
    <row r="49" spans="1:5">
      <c r="A49" s="3" t="s">
        <v>105</v>
      </c>
    </row>
    <row r="50" spans="1:5">
      <c r="A50" s="4" t="s">
        <v>105</v>
      </c>
      <c r="B50" s="4" t="s">
        <v>106</v>
      </c>
      <c r="C50" s="9" t="n">
        <v>-71.78</v>
      </c>
      <c r="D50" s="9" t="n">
        <v>-47.62</v>
      </c>
      <c r="E50" s="9" t="n">
        <v>69.72</v>
      </c>
    </row>
    <row r="51" spans="1:5">
      <c r="A51" s="3" t="s">
        <v>107</v>
      </c>
    </row>
    <row r="52" spans="1:5">
      <c r="A52" s="4" t="s">
        <v>108</v>
      </c>
      <c r="C52" s="7" t="n">
        <v>1378.146</v>
      </c>
      <c r="D52" s="7" t="n">
        <v>1569.199</v>
      </c>
      <c r="E52" s="7" t="n">
        <v>2098.404</v>
      </c>
    </row>
    <row r="53" spans="1:5">
      <c r="A53" s="4" t="s">
        <v>53</v>
      </c>
    </row>
    <row r="54" spans="1:5">
      <c r="A54" s="3" t="s">
        <v>100</v>
      </c>
    </row>
    <row r="55" spans="1:5">
      <c r="A55" s="4" t="s">
        <v>104</v>
      </c>
      <c r="C55" s="8" t="n">
        <v>-108706</v>
      </c>
      <c r="D55" s="8" t="n">
        <v>-86748</v>
      </c>
      <c r="E55" s="8" t="n">
        <v>121402</v>
      </c>
    </row>
    <row r="56" spans="1:5">
      <c r="A56" s="3" t="s">
        <v>105</v>
      </c>
    </row>
    <row r="57" spans="1:5">
      <c r="A57" s="4" t="s">
        <v>105</v>
      </c>
      <c r="B57" s="4" t="s">
        <v>106</v>
      </c>
      <c r="C57" s="9" t="n">
        <v>-99.76000000000001</v>
      </c>
      <c r="D57" s="9" t="n">
        <v>-58.72</v>
      </c>
      <c r="E57" s="9" t="n">
        <v>71.18000000000001</v>
      </c>
    </row>
    <row r="58" spans="1:5">
      <c r="A58" s="3" t="s">
        <v>107</v>
      </c>
    </row>
    <row r="59" spans="1:5">
      <c r="A59" s="4" t="s">
        <v>108</v>
      </c>
      <c r="C59" s="7" t="n">
        <v>1094.483</v>
      </c>
      <c r="D59" s="7" t="n">
        <v>1683.769</v>
      </c>
      <c r="E59" s="7" t="n">
        <v>2002.068</v>
      </c>
    </row>
    <row r="60" spans="1:5">
      <c r="A60" s="4" t="s">
        <v>33</v>
      </c>
    </row>
    <row r="61" spans="1:5">
      <c r="A61" s="3" t="s">
        <v>100</v>
      </c>
    </row>
    <row r="62" spans="1:5">
      <c r="A62" s="4" t="s">
        <v>104</v>
      </c>
      <c r="C62" s="8" t="n">
        <v>-102371</v>
      </c>
      <c r="D62" s="8" t="n">
        <v>-90667</v>
      </c>
      <c r="E62" s="8" t="n">
        <v>99734</v>
      </c>
    </row>
    <row r="63" spans="1:5">
      <c r="A63" s="3" t="s">
        <v>105</v>
      </c>
    </row>
    <row r="64" spans="1:5">
      <c r="A64" s="4" t="s">
        <v>105</v>
      </c>
      <c r="B64" s="4" t="s">
        <v>106</v>
      </c>
      <c r="C64" s="9" t="n">
        <v>-70.23999999999999</v>
      </c>
      <c r="D64" s="9" t="n">
        <v>-44.45</v>
      </c>
      <c r="E64" s="9" t="n">
        <v>77.14</v>
      </c>
    </row>
    <row r="65" spans="1:5">
      <c r="A65" s="3" t="s">
        <v>107</v>
      </c>
    </row>
    <row r="66" spans="1:5">
      <c r="A66" s="4" t="s">
        <v>108</v>
      </c>
      <c r="C66" s="7" t="n">
        <v>1698.307</v>
      </c>
      <c r="D66" s="7" t="n">
        <v>2039.85</v>
      </c>
      <c r="E66" s="7" t="n">
        <v>2420.521</v>
      </c>
    </row>
    <row r="67" spans="1:5">
      <c r="A67" s="4" t="s">
        <v>54</v>
      </c>
    </row>
    <row r="68" spans="1:5">
      <c r="A68" s="3" t="s">
        <v>100</v>
      </c>
    </row>
    <row r="69" spans="1:5">
      <c r="A69" s="4" t="s">
        <v>104</v>
      </c>
      <c r="C69" s="8" t="n">
        <v>-67363</v>
      </c>
      <c r="D69" s="8" t="n">
        <v>-43161</v>
      </c>
      <c r="E69" s="8" t="n">
        <v>49188</v>
      </c>
    </row>
    <row r="70" spans="1:5">
      <c r="A70" s="3" t="s">
        <v>105</v>
      </c>
    </row>
    <row r="71" spans="1:5">
      <c r="A71" s="4" t="s">
        <v>105</v>
      </c>
      <c r="B71" s="4" t="s">
        <v>106</v>
      </c>
      <c r="C71" s="9" t="n">
        <v>-99.59</v>
      </c>
      <c r="D71" s="8" t="n">
        <v>-56</v>
      </c>
      <c r="E71" s="9" t="n">
        <v>78.66</v>
      </c>
    </row>
    <row r="72" spans="1:5">
      <c r="A72" s="3" t="s">
        <v>107</v>
      </c>
    </row>
    <row r="73" spans="1:5">
      <c r="A73" s="4" t="s">
        <v>108</v>
      </c>
      <c r="C73" s="7" t="n">
        <v>685.154</v>
      </c>
      <c r="D73" s="7" t="n">
        <v>770.7859999999999</v>
      </c>
      <c r="E73" s="7" t="n">
        <v>857.751</v>
      </c>
    </row>
    <row r="74" spans="1:5">
      <c r="A74" s="4" t="s">
        <v>34</v>
      </c>
    </row>
    <row r="75" spans="1:5">
      <c r="A75" s="3" t="s">
        <v>100</v>
      </c>
    </row>
    <row r="76" spans="1:5">
      <c r="A76" s="4" t="s">
        <v>104</v>
      </c>
      <c r="C76" s="8" t="n">
        <v>-7730</v>
      </c>
      <c r="D76" s="8" t="n">
        <v>-3469</v>
      </c>
      <c r="E76" s="8" t="n">
        <v>20284</v>
      </c>
    </row>
    <row r="77" spans="1:5">
      <c r="A77" s="3" t="s">
        <v>105</v>
      </c>
    </row>
    <row r="78" spans="1:5">
      <c r="A78" s="4" t="s">
        <v>105</v>
      </c>
      <c r="B78" s="4" t="s">
        <v>106</v>
      </c>
      <c r="C78" s="9" t="n">
        <v>-66.25</v>
      </c>
      <c r="D78" s="9" t="n">
        <v>-37.08</v>
      </c>
      <c r="E78" s="9" t="n">
        <v>93.29000000000001</v>
      </c>
    </row>
    <row r="79" spans="1:5">
      <c r="A79" s="3" t="s">
        <v>107</v>
      </c>
    </row>
    <row r="80" spans="1:5">
      <c r="A80" s="4" t="s">
        <v>108</v>
      </c>
      <c r="C80" s="7" t="n">
        <v>115.033</v>
      </c>
      <c r="D80" s="7" t="n">
        <v>124.234</v>
      </c>
      <c r="E80" s="7" t="n">
        <v>307.585</v>
      </c>
    </row>
    <row r="81" spans="1:5">
      <c r="A81" s="4" t="s">
        <v>56</v>
      </c>
    </row>
    <row r="82" spans="1:5">
      <c r="A82" s="3" t="s">
        <v>100</v>
      </c>
    </row>
    <row r="83" spans="1:5">
      <c r="A83" s="4" t="s">
        <v>104</v>
      </c>
      <c r="C83" s="8" t="n">
        <v>-12338</v>
      </c>
      <c r="D83" s="8" t="n">
        <v>-9797</v>
      </c>
      <c r="E83" s="8" t="n">
        <v>29476</v>
      </c>
    </row>
    <row r="84" spans="1:5">
      <c r="A84" s="3" t="s">
        <v>105</v>
      </c>
    </row>
    <row r="85" spans="1:5">
      <c r="A85" s="4" t="s">
        <v>105</v>
      </c>
      <c r="B85" s="4" t="s">
        <v>106</v>
      </c>
      <c r="C85" s="9" t="n">
        <v>-98.58</v>
      </c>
      <c r="D85" s="9" t="n">
        <v>-49.59</v>
      </c>
      <c r="E85" s="9" t="n">
        <v>94.94</v>
      </c>
    </row>
    <row r="86" spans="1:5">
      <c r="A86" s="3" t="s">
        <v>107</v>
      </c>
    </row>
    <row r="87" spans="1:5">
      <c r="A87" s="4" t="s">
        <v>108</v>
      </c>
      <c r="C87" s="7" t="n">
        <v>148.492</v>
      </c>
      <c r="D87" s="7" t="n">
        <v>189.988</v>
      </c>
      <c r="E87" s="7" t="n">
        <v>334.894</v>
      </c>
    </row>
    <row r="88" spans="1:5"/>
    <row r="89" spans="1:5">
      <c r="A89" s="4" t="s">
        <v>106</v>
      </c>
      <c r="B89" s="4" t="s">
        <v>109</v>
      </c>
    </row>
  </sheetData>
  <mergeCells count="4">
    <mergeCell ref="A1:B2"/>
    <mergeCell ref="C1:E1"/>
    <mergeCell ref="A88:D88"/>
    <mergeCell ref="B89:D8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53"/>
    <col customWidth="1" max="2" min="2" width="13"/>
    <col customWidth="1" max="3" min="3" width="34"/>
    <col customWidth="1" max="4" min="4" width="17"/>
    <col customWidth="1" max="5" min="5" width="50"/>
    <col customWidth="1" max="6" min="6" width="17"/>
    <col customWidth="1" max="7" min="7" width="50"/>
    <col customWidth="1" max="8" min="8" width="17"/>
    <col customWidth="1" max="9" min="9" width="50"/>
    <col customWidth="1" max="10" min="10" width="17"/>
    <col customWidth="1" max="11" min="11" width="50"/>
  </cols>
  <sheetData>
    <row r="1" spans="1:11">
      <c r="A1" s="1" t="s">
        <v>110</v>
      </c>
      <c r="B1" s="2" t="s">
        <v>111</v>
      </c>
      <c r="C1" s="2" t="s">
        <v>49</v>
      </c>
      <c r="D1" s="2" t="s">
        <v>29</v>
      </c>
      <c r="E1" s="2" t="s">
        <v>112</v>
      </c>
      <c r="F1" s="2" t="s">
        <v>32</v>
      </c>
      <c r="G1" s="2" t="s">
        <v>113</v>
      </c>
      <c r="H1" s="2" t="s">
        <v>33</v>
      </c>
      <c r="I1" s="2" t="s">
        <v>114</v>
      </c>
      <c r="J1" s="2" t="s">
        <v>34</v>
      </c>
      <c r="K1" s="2" t="s">
        <v>115</v>
      </c>
    </row>
    <row r="2" spans="1:11">
      <c r="A2" s="4" t="s">
        <v>116</v>
      </c>
      <c r="B2" s="8" t="n">
        <v>22030579</v>
      </c>
      <c r="C2" s="8" t="n">
        <v>21306832</v>
      </c>
      <c r="D2" s="8" t="n">
        <v>14640613</v>
      </c>
      <c r="E2" s="8" t="n">
        <v>17545441</v>
      </c>
      <c r="F2" s="8" t="n">
        <v>2974351</v>
      </c>
      <c r="G2" s="8" t="n">
        <v>2295673</v>
      </c>
      <c r="H2" s="8" t="n">
        <v>4000502</v>
      </c>
      <c r="I2" s="8" t="n">
        <v>1080593</v>
      </c>
      <c r="J2" s="8" t="n">
        <v>415113</v>
      </c>
      <c r="K2" s="8" t="n">
        <v>385125</v>
      </c>
    </row>
    <row r="3" spans="1:11">
      <c r="A3" s="4" t="s">
        <v>117</v>
      </c>
      <c r="B3" s="5" t="n">
        <v>25000</v>
      </c>
      <c r="C3" s="5" t="n">
        <v>938035</v>
      </c>
      <c r="D3" s="5" t="n">
        <v>25000</v>
      </c>
      <c r="E3" s="5" t="n">
        <v>938035</v>
      </c>
    </row>
    <row r="4" spans="1:11">
      <c r="A4" s="4" t="s">
        <v>104</v>
      </c>
      <c r="B4" s="5" t="n">
        <v>740380</v>
      </c>
      <c r="C4" s="5" t="n">
        <v>1222070</v>
      </c>
      <c r="D4" s="5" t="n">
        <v>539868</v>
      </c>
      <c r="E4" s="5" t="n">
        <v>1022004</v>
      </c>
      <c r="F4" s="5" t="n">
        <v>80494</v>
      </c>
      <c r="G4" s="5" t="n">
        <v>121402</v>
      </c>
      <c r="H4" s="5" t="n">
        <v>99734</v>
      </c>
      <c r="I4" s="5" t="n">
        <v>49188</v>
      </c>
      <c r="J4" s="5" t="n">
        <v>20284</v>
      </c>
      <c r="K4" s="5" t="n">
        <v>29476</v>
      </c>
    </row>
    <row r="5" spans="1:11">
      <c r="A5" s="4" t="s">
        <v>118</v>
      </c>
      <c r="B5" s="5" t="n">
        <v>-9517609</v>
      </c>
      <c r="C5" s="5" t="n">
        <v>-5193262</v>
      </c>
      <c r="D5" s="5" t="n">
        <v>-5850567</v>
      </c>
      <c r="E5" s="5" t="n">
        <v>-4140112</v>
      </c>
      <c r="F5" s="5" t="n">
        <v>-1410486</v>
      </c>
      <c r="G5" s="5" t="n">
        <v>-527659</v>
      </c>
      <c r="H5" s="5" t="n">
        <v>-1984218</v>
      </c>
      <c r="I5" s="5" t="n">
        <v>-327787</v>
      </c>
      <c r="J5" s="5" t="n">
        <v>-272338</v>
      </c>
      <c r="K5" s="5" t="n">
        <v>-197704</v>
      </c>
    </row>
    <row r="6" spans="1:11">
      <c r="A6" s="4" t="s">
        <v>119</v>
      </c>
      <c r="B6" s="5" t="n">
        <v>13278350</v>
      </c>
      <c r="C6" s="5" t="n">
        <v>18273675</v>
      </c>
      <c r="D6" s="8" t="n">
        <v>9354914</v>
      </c>
      <c r="E6" s="8" t="n">
        <v>15365368</v>
      </c>
      <c r="F6" s="8" t="n">
        <v>1644359</v>
      </c>
      <c r="G6" s="8" t="n">
        <v>1889416</v>
      </c>
      <c r="H6" s="8" t="n">
        <v>2116018</v>
      </c>
      <c r="I6" s="8" t="n">
        <v>801994</v>
      </c>
      <c r="J6" s="8" t="n">
        <v>163059</v>
      </c>
      <c r="K6" s="8" t="n">
        <v>216897</v>
      </c>
    </row>
    <row r="7" spans="1:11">
      <c r="A7" s="4" t="s">
        <v>120</v>
      </c>
      <c r="D7" s="7" t="n">
        <v>16259.279</v>
      </c>
      <c r="E7" s="7" t="n">
        <v>19452.23</v>
      </c>
      <c r="F7" s="7" t="n">
        <v>3198.746</v>
      </c>
      <c r="G7" s="7" t="n">
        <v>2464.672</v>
      </c>
      <c r="H7" s="7" t="n">
        <v>4166.314</v>
      </c>
      <c r="I7" s="7" t="n">
        <v>1123.476</v>
      </c>
      <c r="J7" s="7" t="n">
        <v>405.437</v>
      </c>
      <c r="K7" s="7" t="n">
        <v>375.51</v>
      </c>
    </row>
    <row r="8" spans="1:11">
      <c r="A8" s="4" t="s">
        <v>121</v>
      </c>
      <c r="D8" s="7" t="n">
        <v>28.034</v>
      </c>
      <c r="E8" s="7" t="n">
        <v>1024.73</v>
      </c>
    </row>
    <row r="9" spans="1:11">
      <c r="A9" s="4" t="s">
        <v>122</v>
      </c>
      <c r="D9" s="7" t="n">
        <v>-6574.588</v>
      </c>
      <c r="E9" s="7" t="n">
        <v>-4572.219</v>
      </c>
      <c r="F9" s="7" t="n">
        <v>-1553.676</v>
      </c>
      <c r="G9" s="7" t="n">
        <v>-580.171</v>
      </c>
      <c r="H9" s="7" t="n">
        <v>-2126.464</v>
      </c>
      <c r="I9" s="7" t="n">
        <v>-352.69</v>
      </c>
      <c r="J9" s="7" t="n">
        <v>-259.478</v>
      </c>
      <c r="K9" s="7" t="n">
        <v>-181.948</v>
      </c>
    </row>
    <row r="10" spans="1:11">
      <c r="A10" s="4" t="s">
        <v>123</v>
      </c>
      <c r="D10" s="7" t="n">
        <v>9712.725</v>
      </c>
      <c r="E10" s="7" t="n">
        <v>15904.741</v>
      </c>
      <c r="F10" s="7" t="n">
        <v>1645.07</v>
      </c>
      <c r="G10" s="7" t="n">
        <v>1884.501</v>
      </c>
      <c r="H10" s="7" t="n">
        <v>2039.85</v>
      </c>
      <c r="I10" s="7" t="n">
        <v>770.7859999999999</v>
      </c>
      <c r="J10" s="7" t="n">
        <v>145.959</v>
      </c>
      <c r="K10" s="7" t="n">
        <v>193.562</v>
      </c>
    </row>
    <row r="11" spans="1:11">
      <c r="A11" s="4" t="s">
        <v>117</v>
      </c>
      <c r="B11" s="5" t="n">
        <v>40000</v>
      </c>
      <c r="C11" s="5" t="n">
        <v>227500</v>
      </c>
      <c r="D11" s="8" t="n">
        <v>40000</v>
      </c>
      <c r="E11" s="8" t="n">
        <v>227500</v>
      </c>
    </row>
    <row r="12" spans="1:11">
      <c r="A12" s="4" t="s">
        <v>104</v>
      </c>
      <c r="B12" s="5" t="n">
        <v>-621172</v>
      </c>
      <c r="C12" s="5" t="n">
        <v>-1025834</v>
      </c>
      <c r="D12" s="5" t="n">
        <v>-456507</v>
      </c>
      <c r="E12" s="5" t="n">
        <v>-886128</v>
      </c>
      <c r="F12" s="8" t="n">
        <v>-70529</v>
      </c>
      <c r="G12" s="8" t="n">
        <v>-86748</v>
      </c>
      <c r="H12" s="8" t="n">
        <v>-90667</v>
      </c>
      <c r="I12" s="8" t="n">
        <v>-43161</v>
      </c>
      <c r="J12" s="8" t="n">
        <v>-3469</v>
      </c>
      <c r="K12" s="8" t="n">
        <v>-9797</v>
      </c>
    </row>
    <row r="13" spans="1:11">
      <c r="A13" s="4" t="s">
        <v>118</v>
      </c>
      <c r="B13" s="5" t="n">
        <v>-1801337</v>
      </c>
      <c r="C13" s="5" t="n">
        <v>-3953815</v>
      </c>
      <c r="D13" s="5" t="n">
        <v>-1667586</v>
      </c>
      <c r="E13" s="5" t="n">
        <v>-3223136</v>
      </c>
      <c r="F13" s="5" t="n">
        <v>-103676</v>
      </c>
      <c r="G13" s="5" t="n">
        <v>-715689</v>
      </c>
      <c r="J13" s="5" t="n">
        <v>-30075</v>
      </c>
      <c r="K13" s="5" t="n">
        <v>-14990</v>
      </c>
    </row>
    <row r="14" spans="1:11">
      <c r="A14" s="4" t="s">
        <v>124</v>
      </c>
      <c r="B14" s="5" t="n">
        <v>10895841</v>
      </c>
      <c r="C14" s="5" t="n">
        <v>13521526</v>
      </c>
      <c r="D14" s="8" t="n">
        <v>7270821</v>
      </c>
      <c r="E14" s="8" t="n">
        <v>11483604</v>
      </c>
      <c r="F14" s="8" t="n">
        <v>1470154</v>
      </c>
      <c r="G14" s="8" t="n">
        <v>1086979</v>
      </c>
      <c r="H14" s="8" t="n">
        <v>2025351</v>
      </c>
      <c r="I14" s="8" t="n">
        <v>758833</v>
      </c>
      <c r="J14" s="8" t="n">
        <v>129515</v>
      </c>
      <c r="K14" s="8" t="n">
        <v>192110</v>
      </c>
    </row>
    <row r="15" spans="1:11">
      <c r="A15" s="4" t="s">
        <v>121</v>
      </c>
      <c r="D15" s="7" t="n">
        <v>42.147</v>
      </c>
      <c r="E15" s="7" t="n">
        <v>233.984</v>
      </c>
    </row>
    <row r="16" spans="1:11">
      <c r="A16" s="4" t="s">
        <v>122</v>
      </c>
      <c r="D16" s="7" t="n">
        <v>-1788.382</v>
      </c>
      <c r="E16" s="7" t="n">
        <v>-3448.916</v>
      </c>
      <c r="F16" s="7" t="n">
        <v>-100.702</v>
      </c>
      <c r="G16" s="7" t="n">
        <v>-732.907</v>
      </c>
      <c r="J16" s="7" t="n">
        <v>-26.047</v>
      </c>
      <c r="K16" s="7" t="n">
        <v>-14.181</v>
      </c>
    </row>
    <row r="17" spans="1:11">
      <c r="A17" s="4" t="s">
        <v>125</v>
      </c>
      <c r="D17" s="7" t="n">
        <v>7966.49</v>
      </c>
      <c r="E17" s="7" t="n">
        <v>12689.809</v>
      </c>
      <c r="F17" s="7" t="n">
        <v>1544.368</v>
      </c>
      <c r="G17" s="7" t="n">
        <v>1151.594</v>
      </c>
      <c r="H17" s="7" t="n">
        <v>2039.85</v>
      </c>
      <c r="I17" s="7" t="n">
        <v>770.7859999999999</v>
      </c>
      <c r="J17" s="7" t="n">
        <v>119.912</v>
      </c>
      <c r="K17" s="7" t="n">
        <v>179.381</v>
      </c>
    </row>
    <row r="18" spans="1:11">
      <c r="A18" s="4" t="s">
        <v>117</v>
      </c>
      <c r="B18" s="5" t="n">
        <v>10222</v>
      </c>
      <c r="D18" s="8" t="n">
        <v>10222</v>
      </c>
    </row>
    <row r="19" spans="1:11">
      <c r="A19" s="4" t="s">
        <v>104</v>
      </c>
      <c r="B19" s="5" t="n">
        <v>-709201</v>
      </c>
      <c r="C19" s="5" t="n">
        <v>-1208508</v>
      </c>
      <c r="D19" s="5" t="n">
        <v>-504178</v>
      </c>
      <c r="E19" s="8" t="n">
        <v>-1020101</v>
      </c>
      <c r="F19" s="8" t="n">
        <v>-94922</v>
      </c>
      <c r="G19" s="8" t="n">
        <v>-108706</v>
      </c>
      <c r="H19" s="8" t="n">
        <v>-102371</v>
      </c>
      <c r="I19" s="8" t="n">
        <v>-67363</v>
      </c>
      <c r="J19" s="8" t="n">
        <v>-7730</v>
      </c>
      <c r="K19" s="8" t="n">
        <v>-12338</v>
      </c>
    </row>
    <row r="20" spans="1:11">
      <c r="A20" s="4" t="s">
        <v>118</v>
      </c>
      <c r="B20" s="5" t="n">
        <v>-2680384</v>
      </c>
      <c r="C20" s="5" t="n">
        <v>-3370582</v>
      </c>
      <c r="D20" s="5" t="n">
        <v>-1472865</v>
      </c>
      <c r="E20" s="5" t="n">
        <v>-2847054</v>
      </c>
      <c r="F20" s="5" t="n">
        <v>-582244</v>
      </c>
      <c r="G20" s="5" t="n">
        <v>-146018</v>
      </c>
      <c r="H20" s="5" t="n">
        <v>-595275</v>
      </c>
      <c r="I20" s="5" t="n">
        <v>-312508</v>
      </c>
      <c r="J20" s="5" t="n">
        <v>-30000</v>
      </c>
      <c r="K20" s="5" t="n">
        <v>-65002</v>
      </c>
    </row>
    <row r="21" spans="1:11">
      <c r="A21" s="4" t="s">
        <v>126</v>
      </c>
      <c r="B21" s="8" t="n">
        <v>7516478</v>
      </c>
      <c r="C21" s="8" t="n">
        <v>8942436</v>
      </c>
      <c r="D21" s="8" t="n">
        <v>5304000</v>
      </c>
      <c r="E21" s="8" t="n">
        <v>7616449</v>
      </c>
      <c r="F21" s="8" t="n">
        <v>792988</v>
      </c>
      <c r="G21" s="8" t="n">
        <v>832255</v>
      </c>
      <c r="H21" s="8" t="n">
        <v>1327705</v>
      </c>
      <c r="I21" s="8" t="n">
        <v>378962</v>
      </c>
      <c r="J21" s="8" t="n">
        <v>91785</v>
      </c>
      <c r="K21" s="8" t="n">
        <v>114770</v>
      </c>
    </row>
    <row r="22" spans="1:11">
      <c r="A22" s="4" t="s">
        <v>121</v>
      </c>
      <c r="D22" s="7" t="n">
        <v>10.735</v>
      </c>
    </row>
    <row r="23" spans="1:11">
      <c r="A23" s="4" t="s">
        <v>122</v>
      </c>
      <c r="D23" s="7" t="n">
        <v>-1660.042</v>
      </c>
      <c r="E23" s="7" t="n">
        <v>-3231.05</v>
      </c>
      <c r="F23" s="7" t="n">
        <v>-643.417</v>
      </c>
      <c r="G23" s="7" t="n">
        <v>-165.664</v>
      </c>
      <c r="H23" s="7" t="n">
        <v>-600.8440000000001</v>
      </c>
      <c r="I23" s="7" t="n">
        <v>-342.53</v>
      </c>
      <c r="J23" s="7" t="n">
        <v>-29.379</v>
      </c>
      <c r="K23" s="7" t="n">
        <v>-61.351</v>
      </c>
    </row>
    <row r="24" spans="1:11">
      <c r="A24" s="4" t="s">
        <v>127</v>
      </c>
      <c r="D24" s="7" t="n">
        <v>6317.183</v>
      </c>
      <c r="E24" s="7" t="n">
        <v>9458.759</v>
      </c>
      <c r="F24" s="7" t="n">
        <v>900.951</v>
      </c>
      <c r="G24" s="7" t="n">
        <v>985.9299999999999</v>
      </c>
      <c r="H24" s="7" t="n">
        <v>1439.006</v>
      </c>
      <c r="I24" s="7" t="n">
        <v>428.256</v>
      </c>
      <c r="J24" s="7" t="n">
        <v>90.533</v>
      </c>
      <c r="K24" s="7" t="n">
        <v>118.0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8T17:02:11Z</dcterms:created>
  <dcterms:modified xmlns:dcterms="http://purl.org/dc/terms/" xmlns:xsi="http://www.w3.org/2001/XMLSchema-instance" xsi:type="dcterms:W3CDTF">2017-03-28T17:02:11Z</dcterms:modified>
</cp:coreProperties>
</file>